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Warrant Liability" sheetId="13" state="visible" r:id="rId13"/>
    <sheet xmlns:r="http://schemas.openxmlformats.org/officeDocument/2006/relationships" name="Income Taxes" sheetId="14" state="visible" r:id="rId14"/>
    <sheet xmlns:r="http://schemas.openxmlformats.org/officeDocument/2006/relationships" name="Investments" sheetId="15" state="visible" r:id="rId15"/>
    <sheet xmlns:r="http://schemas.openxmlformats.org/officeDocument/2006/relationships" name="Share Capital" sheetId="16" state="visible" r:id="rId16"/>
    <sheet xmlns:r="http://schemas.openxmlformats.org/officeDocument/2006/relationships" name="Other Income (Expense)" sheetId="17" state="visible" r:id="rId17"/>
    <sheet xmlns:r="http://schemas.openxmlformats.org/officeDocument/2006/relationships" name="Commitments and Contingencies" sheetId="18" state="visible" r:id="rId18"/>
    <sheet xmlns:r="http://schemas.openxmlformats.org/officeDocument/2006/relationships" name="Financial Instruments and Finan" sheetId="19" state="visible" r:id="rId19"/>
    <sheet xmlns:r="http://schemas.openxmlformats.org/officeDocument/2006/relationships" name="Variable Interest Entities" sheetId="20" state="visible" r:id="rId20"/>
    <sheet xmlns:r="http://schemas.openxmlformats.org/officeDocument/2006/relationships" name="Segment Reporting"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Leases (Table)" sheetId="25" state="visible" r:id="rId25"/>
    <sheet xmlns:r="http://schemas.openxmlformats.org/officeDocument/2006/relationships" name="Notes Payable (Tables)" sheetId="26" state="visible" r:id="rId26"/>
    <sheet xmlns:r="http://schemas.openxmlformats.org/officeDocument/2006/relationships" name="Warrant Liability (Tables)" sheetId="27" state="visible" r:id="rId27"/>
    <sheet xmlns:r="http://schemas.openxmlformats.org/officeDocument/2006/relationships" name="Income Taxes (Tables)" sheetId="28" state="visible" r:id="rId28"/>
    <sheet xmlns:r="http://schemas.openxmlformats.org/officeDocument/2006/relationships" name="Investments (Tables)" sheetId="29" state="visible" r:id="rId29"/>
    <sheet xmlns:r="http://schemas.openxmlformats.org/officeDocument/2006/relationships" name="Share Capital (Tables)" sheetId="30" state="visible" r:id="rId30"/>
    <sheet xmlns:r="http://schemas.openxmlformats.org/officeDocument/2006/relationships" name="Other Income (Expense) (Tables)" sheetId="31" state="visible" r:id="rId31"/>
    <sheet xmlns:r="http://schemas.openxmlformats.org/officeDocument/2006/relationships" name="Financial Instruments and Fin_2" sheetId="32" state="visible" r:id="rId32"/>
    <sheet xmlns:r="http://schemas.openxmlformats.org/officeDocument/2006/relationships" name="Variable Interest Entities (Tab" sheetId="33" state="visible" r:id="rId33"/>
    <sheet xmlns:r="http://schemas.openxmlformats.org/officeDocument/2006/relationships" name="Segment Reporting (Tables)" sheetId="34" state="visible" r:id="rId34"/>
    <sheet xmlns:r="http://schemas.openxmlformats.org/officeDocument/2006/relationships" name="Overview and Basis of Present_2" sheetId="35" state="visible" r:id="rId35"/>
    <sheet xmlns:r="http://schemas.openxmlformats.org/officeDocument/2006/relationships" name="Inventories - Summary of invent" sheetId="36" state="visible" r:id="rId36"/>
    <sheet xmlns:r="http://schemas.openxmlformats.org/officeDocument/2006/relationships" name="Property and Equipment - Proper" sheetId="37" state="visible" r:id="rId37"/>
    <sheet xmlns:r="http://schemas.openxmlformats.org/officeDocument/2006/relationships" name="Property and Equipment - Additi"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Leases - Additional Information" sheetId="43" state="visible" r:id="rId43"/>
    <sheet xmlns:r="http://schemas.openxmlformats.org/officeDocument/2006/relationships" name="Leases - Schedule Of Other Info" sheetId="44" state="visible" r:id="rId44"/>
    <sheet xmlns:r="http://schemas.openxmlformats.org/officeDocument/2006/relationships" name="Leases - Lessee Operating Lease" sheetId="45" state="visible" r:id="rId45"/>
    <sheet xmlns:r="http://schemas.openxmlformats.org/officeDocument/2006/relationships" name="Notes Payable - Schedule of Deb" sheetId="46" state="visible" r:id="rId46"/>
    <sheet xmlns:r="http://schemas.openxmlformats.org/officeDocument/2006/relationships" name="Notes Payable - Schedule of D_2" sheetId="47" state="visible" r:id="rId47"/>
    <sheet xmlns:r="http://schemas.openxmlformats.org/officeDocument/2006/relationships" name="Notes Payable - Additional Info" sheetId="48" state="visible" r:id="rId48"/>
    <sheet xmlns:r="http://schemas.openxmlformats.org/officeDocument/2006/relationships" name="Warrant Liability - Schedule of" sheetId="49" state="visible" r:id="rId49"/>
    <sheet xmlns:r="http://schemas.openxmlformats.org/officeDocument/2006/relationships" name="Warrant Liability - Schedule _2" sheetId="50" state="visible" r:id="rId50"/>
    <sheet xmlns:r="http://schemas.openxmlformats.org/officeDocument/2006/relationships" name="Warrant Liability - Schedule _3" sheetId="51" state="visible" r:id="rId51"/>
    <sheet xmlns:r="http://schemas.openxmlformats.org/officeDocument/2006/relationships" name="Warrant Liability - Additional " sheetId="52" state="visible" r:id="rId52"/>
    <sheet xmlns:r="http://schemas.openxmlformats.org/officeDocument/2006/relationships" name="Income Taxes - Schedule of Comp" sheetId="53" state="visible" r:id="rId53"/>
    <sheet xmlns:r="http://schemas.openxmlformats.org/officeDocument/2006/relationships" name="Income Taxes - Additional Infor" sheetId="54" state="visible" r:id="rId54"/>
    <sheet xmlns:r="http://schemas.openxmlformats.org/officeDocument/2006/relationships" name="Investments - Schedule Of Long " sheetId="55" state="visible" r:id="rId55"/>
    <sheet xmlns:r="http://schemas.openxmlformats.org/officeDocument/2006/relationships" name="Investments - Schedule Of Fair " sheetId="56" state="visible" r:id="rId56"/>
    <sheet xmlns:r="http://schemas.openxmlformats.org/officeDocument/2006/relationships" name="Investments - Additional Inform" sheetId="57" state="visible" r:id="rId57"/>
    <sheet xmlns:r="http://schemas.openxmlformats.org/officeDocument/2006/relationships" name="Share Capital - Schedule of Com" sheetId="58" state="visible" r:id="rId58"/>
    <sheet xmlns:r="http://schemas.openxmlformats.org/officeDocument/2006/relationships" name="Share Capital - Share-based Pay" sheetId="59" state="visible" r:id="rId59"/>
    <sheet xmlns:r="http://schemas.openxmlformats.org/officeDocument/2006/relationships" name="Share Capital - Schedule of Sha" sheetId="60" state="visible" r:id="rId60"/>
    <sheet xmlns:r="http://schemas.openxmlformats.org/officeDocument/2006/relationships" name="Share Capital - Non-vested Rest" sheetId="61" state="visible" r:id="rId61"/>
    <sheet xmlns:r="http://schemas.openxmlformats.org/officeDocument/2006/relationships" name="Share Capital - Schedule of Sto" sheetId="62" state="visible" r:id="rId62"/>
    <sheet xmlns:r="http://schemas.openxmlformats.org/officeDocument/2006/relationships" name="Share Capital - Additional of I" sheetId="63" state="visible" r:id="rId63"/>
    <sheet xmlns:r="http://schemas.openxmlformats.org/officeDocument/2006/relationships" name="Other Income (Expense) - Schedu" sheetId="64" state="visible" r:id="rId64"/>
    <sheet xmlns:r="http://schemas.openxmlformats.org/officeDocument/2006/relationships" name="Commitments and Contingencies -" sheetId="65" state="visible" r:id="rId65"/>
    <sheet xmlns:r="http://schemas.openxmlformats.org/officeDocument/2006/relationships" name="Financial Instruments and Fin_3" sheetId="66" state="visible" r:id="rId66"/>
    <sheet xmlns:r="http://schemas.openxmlformats.org/officeDocument/2006/relationships" name="Financial Instruments and Fin_4" sheetId="67" state="visible" r:id="rId67"/>
    <sheet xmlns:r="http://schemas.openxmlformats.org/officeDocument/2006/relationships" name="Financial Instruments and Fin_5" sheetId="68" state="visible" r:id="rId68"/>
    <sheet xmlns:r="http://schemas.openxmlformats.org/officeDocument/2006/relationships" name="Variable Interest Entities - Sc" sheetId="69" state="visible" r:id="rId69"/>
    <sheet xmlns:r="http://schemas.openxmlformats.org/officeDocument/2006/relationships" name="Segment Reporting - Schedule of" sheetId="70" state="visible" r:id="rId70"/>
    <sheet xmlns:r="http://schemas.openxmlformats.org/officeDocument/2006/relationships" name="Segment Reporting - Additional " sheetId="71" state="visible" r:id="rId71"/>
  </sheets>
  <definedNames/>
  <calcPr calcId="124519" fullCalcOnLoad="1"/>
</workbook>
</file>

<file path=xl/sharedStrings.xml><?xml version="1.0" encoding="utf-8"?>
<sst xmlns="http://schemas.openxmlformats.org/spreadsheetml/2006/main" uniqueCount="673">
  <si>
    <t>Cover Page - shares</t>
  </si>
  <si>
    <t>3 Months Ended</t>
  </si>
  <si>
    <t>Mar. 31, 2020</t>
  </si>
  <si>
    <t>May 12, 2020</t>
  </si>
  <si>
    <t>Document Information [Line Items]</t>
  </si>
  <si>
    <t>Document Type</t>
  </si>
  <si>
    <t>10-Q</t>
  </si>
  <si>
    <t>Entity Interactive Data Current</t>
  </si>
  <si>
    <t>Yes</t>
  </si>
  <si>
    <t>Amendment Flag</t>
  </si>
  <si>
    <t>false</t>
  </si>
  <si>
    <t>Document Period End Date</t>
  </si>
  <si>
    <t>Mar. 31,
		2020</t>
  </si>
  <si>
    <t>Document Fiscal Year Focus</t>
  </si>
  <si>
    <t>2020</t>
  </si>
  <si>
    <t>Document Fiscal Period Focus</t>
  </si>
  <si>
    <t>Q1</t>
  </si>
  <si>
    <t>Entity Registrant Name</t>
  </si>
  <si>
    <t>GREEN THUMB INDUSTRIES INC.</t>
  </si>
  <si>
    <t>Entity Central Index Key</t>
  </si>
  <si>
    <t>0001795139</t>
  </si>
  <si>
    <t>Current Fiscal Year End Date</t>
  </si>
  <si>
    <t>--12-31</t>
  </si>
  <si>
    <t>Entity Current Reporting Status</t>
  </si>
  <si>
    <t>No</t>
  </si>
  <si>
    <t>Entity Shell Company</t>
  </si>
  <si>
    <t>Entity Filer Category</t>
  </si>
  <si>
    <t>Non-accelerated Filer</t>
  </si>
  <si>
    <t>Entity Small Business</t>
  </si>
  <si>
    <t>Entity Emerging Growth Company</t>
  </si>
  <si>
    <t>true</t>
  </si>
  <si>
    <t>Entity Ex Transition Period</t>
  </si>
  <si>
    <t>Entity Address, State or Province</t>
  </si>
  <si>
    <t>BC</t>
  </si>
  <si>
    <t>Subordinate Voting Shares [Member]</t>
  </si>
  <si>
    <t>Title of 12(g) Security</t>
  </si>
  <si>
    <t>Subordinate Voting Shares</t>
  </si>
  <si>
    <t>Entity Common Stock, Shares Outstanding</t>
  </si>
  <si>
    <t>Multiple Voting Shares [Member]</t>
  </si>
  <si>
    <t>Multiple Voting Shares</t>
  </si>
  <si>
    <t>Super Voting Shares [Member]</t>
  </si>
  <si>
    <t>Super Voting Shares</t>
  </si>
  <si>
    <t>Condensed Consolidated Balance Sheets - USD ($)</t>
  </si>
  <si>
    <t>Dec. 31, 2019</t>
  </si>
  <si>
    <t>Current Assets:</t>
  </si>
  <si>
    <t>Cash and Cash Equivalents</t>
  </si>
  <si>
    <t>Accounts Receivable</t>
  </si>
  <si>
    <t>Inventories</t>
  </si>
  <si>
    <t>Prepaid Expenses</t>
  </si>
  <si>
    <t>Other Current Assets</t>
  </si>
  <si>
    <t>Total Current Assets</t>
  </si>
  <si>
    <t>Property and Equipment, Net</t>
  </si>
  <si>
    <t>Right of Use Assets, Net</t>
  </si>
  <si>
    <t>Investments</t>
  </si>
  <si>
    <t>Investment in Associate</t>
  </si>
  <si>
    <t>Notes Receivable</t>
  </si>
  <si>
    <t>Intangible Assets, Net</t>
  </si>
  <si>
    <t>Goodwill</t>
  </si>
  <si>
    <t>Deposits and Other Assets</t>
  </si>
  <si>
    <t>TOTAL ASSETS</t>
  </si>
  <si>
    <t>Current Liabilities:</t>
  </si>
  <si>
    <t>Accounts Payable</t>
  </si>
  <si>
    <t>Accrued Liabilities</t>
  </si>
  <si>
    <t>Current Portion of Notes Payable</t>
  </si>
  <si>
    <t>Current Portion of Lease Liabilities</t>
  </si>
  <si>
    <t>Liability for Acquisition of Noncontrolling Interest</t>
  </si>
  <si>
    <t>Contingent Consideration Payable</t>
  </si>
  <si>
    <t>Income Tax Payable</t>
  </si>
  <si>
    <t>Total Current Liabilities</t>
  </si>
  <si>
    <t>Long-Term Liabilities:</t>
  </si>
  <si>
    <t>Lease Liabilities</t>
  </si>
  <si>
    <t>Notes Payable, Net of Current Portion</t>
  </si>
  <si>
    <t>Warrant Liability</t>
  </si>
  <si>
    <t>Deferred Income Taxes</t>
  </si>
  <si>
    <t>TOTAL LIABILITIES</t>
  </si>
  <si>
    <t>COMMITMENTS AND CONTINGENCIES</t>
  </si>
  <si>
    <t xml:space="preserve"> </t>
  </si>
  <si>
    <t>SHARE HOLDERS' EQUITY</t>
  </si>
  <si>
    <t>Share Capital</t>
  </si>
  <si>
    <t>Contributed Surplus</t>
  </si>
  <si>
    <t>Deferred Share Issuances</t>
  </si>
  <si>
    <t>Accumulated Deficit</t>
  </si>
  <si>
    <t>Equity of Green Thumb Industries Inc.</t>
  </si>
  <si>
    <t>Noncontrolling interests</t>
  </si>
  <si>
    <t>TOTAL SHAREHOLDERS' EQUITY</t>
  </si>
  <si>
    <t>TOTAL LIABILITIES AND SHAREHOLDERS' EQUITY</t>
  </si>
  <si>
    <t>Condensed Consolidated Balance Sheets (Parenthetical) - shares</t>
  </si>
  <si>
    <t>12 Months Ended</t>
  </si>
  <si>
    <t>Common Stock, Shares Authorized</t>
  </si>
  <si>
    <t>Unlimited</t>
  </si>
  <si>
    <t>Common Stock, Shares, Issued</t>
  </si>
  <si>
    <t>Common Stock, Shares, Outstanding</t>
  </si>
  <si>
    <t>Condensed Consolidated Statements of Operations - USD ($)</t>
  </si>
  <si>
    <t>Mar. 31, 2019</t>
  </si>
  <si>
    <t>Income Statement [Abstract]</t>
  </si>
  <si>
    <t>Revenues, net of discounts</t>
  </si>
  <si>
    <t>Cost of Goods Sold, net</t>
  </si>
  <si>
    <t>Gross Profit</t>
  </si>
  <si>
    <t>Expenses:</t>
  </si>
  <si>
    <t>Selling, General, and Administrative</t>
  </si>
  <si>
    <t>Total Expenses</t>
  </si>
  <si>
    <t>Income (Loss) From Operations</t>
  </si>
  <si>
    <t>Other Income (Expense):</t>
  </si>
  <si>
    <t>Other Income, net</t>
  </si>
  <si>
    <t>Interest Income</t>
  </si>
  <si>
    <t>Interest Expense, net</t>
  </si>
  <si>
    <t>Total Other Income (Expense)</t>
  </si>
  <si>
    <t>Income (Loss) Before Provision for Income Taxes And Non-Controlling Interest</t>
  </si>
  <si>
    <t>Provision For Income Taxes</t>
  </si>
  <si>
    <t>Net Loss Before Non-Controlling Interest</t>
  </si>
  <si>
    <t>Net Income (Loss) Attributable to Non-Controlling Interest</t>
  </si>
  <si>
    <t>Net Loss Attributable to Green Thumb Industries Inc.</t>
  </si>
  <si>
    <t>Net Loss per share - basic and diluted</t>
  </si>
  <si>
    <t>Weighted average number of shares outstanding - basic and diluted</t>
  </si>
  <si>
    <t>Condensed Consolidated Statements of Changes in Shareholders' Equity - USD ($)</t>
  </si>
  <si>
    <t>Total</t>
  </si>
  <si>
    <t>Share Capital [Member]</t>
  </si>
  <si>
    <t>Shares To Be Issued [Member]</t>
  </si>
  <si>
    <t>Contributed Surplus [Member]</t>
  </si>
  <si>
    <t>Deferred Share Issuance [Member]</t>
  </si>
  <si>
    <t>Retained Earnings [Member]</t>
  </si>
  <si>
    <t>Noncontrolling Interest [Member]</t>
  </si>
  <si>
    <t>Beginning balance at Dec. 31, 2018</t>
  </si>
  <si>
    <t>Adoption of ASC 842, Leases</t>
  </si>
  <si>
    <t>Noncontrolling interests adjustment for change in ownership</t>
  </si>
  <si>
    <t>Contributions from limited liability company unit holders</t>
  </si>
  <si>
    <t>Issuance of shares under business combinations and investments</t>
  </si>
  <si>
    <t>Issuance of shares for redemption of noncontrolling interests</t>
  </si>
  <si>
    <t>Stock based compensation</t>
  </si>
  <si>
    <t>Distributions to limited liability company unit holders</t>
  </si>
  <si>
    <t>Net loss</t>
  </si>
  <si>
    <t>Ending balance at Mar. 31, 2019</t>
  </si>
  <si>
    <t>Beginning balance at Dec. 31, 2019</t>
  </si>
  <si>
    <t>Contingent Consideration And Other Adjustments To Purchase Accounting</t>
  </si>
  <si>
    <t>Ending balance at Mar. 31, 2020</t>
  </si>
  <si>
    <t>Condensed Consolidated Statements of Cash Flows - USD ($)</t>
  </si>
  <si>
    <t>CASH FLOW FROM OPERATING ACTIVITIES</t>
  </si>
  <si>
    <t>Net loss attributable to Green Thumb Industries Inc.</t>
  </si>
  <si>
    <t>Net income (loss) attributable to non-controlling interest</t>
  </si>
  <si>
    <t>Adjustments to reconcile net loss to net cash provided by (used in) operating activities:</t>
  </si>
  <si>
    <t>Depreciation and amortization</t>
  </si>
  <si>
    <t>Amortization of operating lease assets</t>
  </si>
  <si>
    <t>Gain on disposal of property and equipment</t>
  </si>
  <si>
    <t>Bad debt expense</t>
  </si>
  <si>
    <t>Deferred income taxes</t>
  </si>
  <si>
    <t>Decrease (increase) in fair value of investments</t>
  </si>
  <si>
    <t>Changes in value of liabilities related to put option and purchase of noncontrolling interests</t>
  </si>
  <si>
    <t>Interest on contingent consideration payable and acquisition liabilities</t>
  </si>
  <si>
    <t>Increase (decrease) in fair value of contingent consideration</t>
  </si>
  <si>
    <t>Decrease in fair value of warrants</t>
  </si>
  <si>
    <t>Decrease (increase) in fair value of note receivable</t>
  </si>
  <si>
    <t>Amortization of debt discount</t>
  </si>
  <si>
    <t>Changes in operating assets and liabilities:</t>
  </si>
  <si>
    <t>Accounts receivable</t>
  </si>
  <si>
    <t>Inventory</t>
  </si>
  <si>
    <t>Prepaid expenses and other current assets</t>
  </si>
  <si>
    <t>Deposits and other assets</t>
  </si>
  <si>
    <t>Accounts payable</t>
  </si>
  <si>
    <t>Accrued liabilities</t>
  </si>
  <si>
    <t>Operating lease liabilities</t>
  </si>
  <si>
    <t>Income tax payable</t>
  </si>
  <si>
    <t>NET CASH PROVIDED BY (USED IN) OPERATING ACTIVITIES</t>
  </si>
  <si>
    <t>CASH FLOW FROM INVESTING ACTIVITIES</t>
  </si>
  <si>
    <t>Purchases of property and equipment</t>
  </si>
  <si>
    <t>Proceeds from disposal of assets</t>
  </si>
  <si>
    <t>Purchase of businesses, net of cash acquired</t>
  </si>
  <si>
    <t>NET CASH USED IN INVESTING ACTIVITIES</t>
  </si>
  <si>
    <t>CASH FLOW FROM FINANCING ACTIVITIES</t>
  </si>
  <si>
    <t>Distributions to third parties and limited liability company unit holders</t>
  </si>
  <si>
    <t>Principal repayment of notes payable</t>
  </si>
  <si>
    <t>NET CASH (USED IN) PROVIDED BY FINANCING ACTIVITIES</t>
  </si>
  <si>
    <t>CASH, CASH EQUIVALENTS AND RESTRICTED CASH:</t>
  </si>
  <si>
    <t>NET INCREASE (DECREASE) IN CASH AND CASH EQUIVALENTS</t>
  </si>
  <si>
    <t>CASH AND CASH EQUIVALENTS, BEGINNING OF PERIOD</t>
  </si>
  <si>
    <t>CASH AND CASH EQUIVALENTS, END OF PERIOD</t>
  </si>
  <si>
    <t>SUPPLEMENTAL DISCLOSURE OF CASH FLOW INFORMATION</t>
  </si>
  <si>
    <t>Interest paid</t>
  </si>
  <si>
    <t>OTHER NONCASH INVESTING AND FINANCING ACTIVITIES</t>
  </si>
  <si>
    <t>Accrued capital expenditures</t>
  </si>
  <si>
    <t>Noncash increase in right of use asset</t>
  </si>
  <si>
    <t>Noncash increase in lease liability</t>
  </si>
  <si>
    <t>Net liability upon adoption of ASC 842, Leases</t>
  </si>
  <si>
    <t>Exercise of put option</t>
  </si>
  <si>
    <t>Issuance of shares under acquisition agreement</t>
  </si>
  <si>
    <t>Deferred share issuances to prior owners of noncontrolling interest</t>
  </si>
  <si>
    <t>Issuance of shares under business combinations</t>
  </si>
  <si>
    <t>Property and equipment</t>
  </si>
  <si>
    <t>Right of use assets</t>
  </si>
  <si>
    <t>Identifiable intangible assets</t>
  </si>
  <si>
    <t>Liabilities assumed</t>
  </si>
  <si>
    <t>Lease liabilities</t>
  </si>
  <si>
    <t>Contingent liabilities</t>
  </si>
  <si>
    <t>Deferred share issuances</t>
  </si>
  <si>
    <t>Equity interests issued</t>
  </si>
  <si>
    <t>Conversion of note receivable previously issued</t>
  </si>
  <si>
    <t>Acquisition liability</t>
  </si>
  <si>
    <t>Noncash or Part Noncash Acquisition, Net Nonmonetary Assets Acquired (Liabilities Assumed)</t>
  </si>
  <si>
    <t>RECONCILIATION OF CASH, AND CASH EQUIVALENTS AND RESTRICTED CASH</t>
  </si>
  <si>
    <t>Cash and cash equivalents</t>
  </si>
  <si>
    <t>Restricted cash</t>
  </si>
  <si>
    <t>TOTAL CASH, AND CASH EQUIVALENTS AND RESTRICTED CASH</t>
  </si>
  <si>
    <t>Overview and Basis of Presentation</t>
  </si>
  <si>
    <t>Accounting Policies [Abstract]</t>
  </si>
  <si>
    <t xml:space="preserve">1. Overview and Basis of Presentation (a) Description of Business Green Thumb Industries Inc. (“Green Thumb” or the “Company”) is promoting well-being through the power of cannabis through branded consumer packaged goods and people-first retail experiences, while being committed to community and sustainable profitable growth. Green Thumb owns, manufactures, and distributes a portfolio of cannabis consumer packaged goods brands including Beboe, Dogwalkers, Dr. Solomon’s, incredibles, Rythm and The Feel Collection, primarily to third-party retail stores across the United States as well as to Green Thumb owned retail stores. The Company also owns and operates retail cannabis stores that include a rapidly growing national chain of retail cannabis stores called Rise tm and a Las Vegas, Nevada area chain of retail cannabis stores called Essence. As of March 31, 2020, Green Thumb has operating revenue in twelve markets (California, Colorado, Connecticut, Florida, Illinois, Maryland, Massachusetts, Nevada, New Jersey, New York, Ohio, and Pennsylvania). On June 12, 2018, the Company completed a reverse takeover transaction (“RTO”) as further described in Note 3 of Green Thumb’s Annual Report on Form 10-K for the year ended December 31, 2019 filed with the SEC on April 15, 2020 (“2019 Form 10-K”). Following the RTO, the Company was listed on the Canadian Securities Exchange (the “CSE”) under ticker symbol “GTII” and on the OTCQX, part of the OTC Markets Group, under the ticker “GTBIF”. The Company’s registered office is located at 885 West Georgia Street, Suite 2200, Vancouver, British Columbia, V6C 3E8, Canada. The Company’s U.S. headquarters are at 325 W. Huron St., Suite 412, Chicago, IL 60654. (b) Basis of Presentation The accompanying unaudited condensed consolidated financial statements include the accounts of Green Thumb Industries Inc.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and combined financial statements and accompanying notes included in the 2019 Form 10-K. The results of operations for the three months ended March 31, 2020 are not necessarily indicative of the results to be expected for the entire year ending December 31, 2020. (c) Significant Accounting Policies There have been no changes to the Company’s significant accounting policies as described in Note 2 of the Company’s 2019 Form 10-K. (d) Loss per Share Basic loss per share is calculated using the treasury stock method, by dividing the net loss attributable to shareholders by the weighted average number of common shares outstanding during each of the periods presented. Contingently issuable shares (including shares held in escrow) are not considered outstanding common shares and consequently are not included in the loss per share calculations. Diluted loss per share is calculated by adjusting the weighted average number of common shares outstanding to assume conversion of all dilutive potential common shares. The Company has three categories of potentially dilutive common share equivalents: restricted stock units, stock options and warrants. At March 31, 2020, the Company had 5,974,938 options outstanding, 1,477,898 restricted stock units and 2,387,470 warrants outstanding. At March 31, 2019, the Company had 2,411,192 options outstanding, 1,585,000 restricted stock units outstanding and no warrants outstanding. In order to determine diluted loss per share, it is assumed that any proceeds from the exercise of dilutive stock options would be used to repurchase common shares at the average market price during the period. The diluted loss per share calculation excludes any potential conversion of stock options and convertible debt that would decrease loss per share. As a result, the Company’s calculation of basic loss per share and diluted loss per share include the same number of share equivalents for three months ended March 31, 2020 and 2019 . (e) Recently Adopted Accounting Standards (i) In June 2016, the Financial Accounting Standards Board (“FASB”) issued an Accounting Standards Update (“ASU”) No. 2016-13, Financial Instruments - Credit Losses (Topic 326) Measurement of Credit Losses on Financial Instruments (ii) In January 2017, the FASB issued Accounting Standards Update No. 2017-04 “ Intangibles— Goodwill and Other (Topic 350): Simplifying the Test for Goodwill Impairment ( iii) In August 2018, the FASB issued ASU 2018-13, Disclosure Framework - Changes to the Disclosure Requirements for Fair Value Measurement (Topic 820) (f) Coronavirus Pandemic In March 2020, the World Health Organization categorized coronavirus disease 2019 (“COVID-19”) as a pandemic. COVID-19 continues to spread throughout the U.S. and other countries across the world, and the duration and severity of its effects are currently unknown. The Company is implementing and evaluating actions to strengthen its financial position and support the continuity of its business and operations.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 and intangible assets; operating lease right of use assets and operating lease liabilities; assessment of the annual effective tax rate; valuation of deferred income taxes; the allowance for doubtful accounts; assessment of our lease and non-lease contract expenses; and measurement of compensation cost for bonus and other compensation plans. The Company’s assessment of conditions and events, considered in the aggregate, indicate it will be able to meet its obligations as they become due within one year after the date of these financial statements. There continues to be a high level of uncertainty in estimating the expected economic and operational impacts relative to COVID-19 as it is an evolving situation. The estimates and assumptions used in the first quarter 2020 financial statements may change in future periods as the expected impacts from COVID-19 are revised, resulting in further potential impacts to the Company’s financial statements. </t>
  </si>
  <si>
    <t>Inventory Disclosure [Abstract]</t>
  </si>
  <si>
    <t xml:space="preserve">2. INVENTORIES The Company’s inventories include the following at March 31, 2020 and December 31, 2019: March 31, December 31, 2020 2019 Raw Material $ 3,658,076 $ 6,375,032 Packaging and Miscellaneous 5,550,391 4,887,970 Work in Process 22,945,070 20,162,723 Finished Goods 19,654,279 16,640,629 Reserve for Obsolete Inventory (1,637,548 ) (2,031,873 ) Total Inventories $ 50,170,268 $ 46,034,481 </t>
  </si>
  <si>
    <t>Property and Equipment</t>
  </si>
  <si>
    <t>Property, Plant and Equipment [Abstract]</t>
  </si>
  <si>
    <t xml:space="preserve">3. PROPERTY AND EQUIPMENT At March 31, 2020, property and equipment consisted of the following: Land Buildings and Furniture Computer Leasehold Production Capitalized Assets Total Cost As at January 1, 2020 $ 3,272,439 $ 33,377,471 $ 2,509,918 $ 7,073,807 $ 68,681,497 $ 25,926,146 $ 2,500,000 $ 21,372,116 $ 164,713,394 Transfers — 21,800,000 674,000 — 1,852,000 (5,887,000 ) — (18,439,000 ) — Additions — 38,549 356,935 68,229 934,802 382,276 242,976 18,304,708 20,328,475 Disposals (205,000 ) (5,337,930 ) — — — — — (6,508,636 ) (12,051,566 ) As at March 31, 2020 $ 3,067,439 $ 49,878,090 $ 3,540,853 $ 7,142,036 $ 71,468,299 $ 20,421,422 $ 2,742,976 $ 14,729,188 $ 172,990,303 Accumulated Depreciation As at January 1, 2020 $ — $ 2,236,254 $ 617,016 $ 1,558,180 $ 2,998,287 $ 1,706,982 $ — $ — $ 9,116,719 Depreciation — 522,976 240,421 316,061 1,507,456 1,111,192 88,899 — 3,787,005 Disposals — (376,677 ) — — — — — — (376,677 ) As at March 31, 2020 $ — $ 2,382,553 $ 857,437 $ 1,874,241 $ 4,505,743 $ 2,818,174 $ 88,899 $ — $ 12,527,047 Net book value As at January 1, 2020 $ 3,272,439 $ 31,141,217 $ 1,892,902 $ 5,515,627 $ 65,683,210 $ 24,219,164 $ 2,500,000 $ 21,372,116 $ 155,596,675 As at March 31, 2020 $ 3,067,439 $ 47,495,537 $ 2,683,416 $ 5,267,795 $ 66,962,556 $ 17,603,248 $ 2,654,077 $ 14,729,188 $ 160,463,256 At December 31, 2019, property and equipment consisted of the following: Land Buildings and Furniture Computer Leasehold Production Capitalized Assets Total Cost As at January 1, 2019 $ 2,243,085 $ 20,861,988 $ 2,328,847 $ 2,093,205 $ 18,435,893 $ 6,579,446 $ — $ 16,664,958 $ 69,207,422 Transfers 892,056 9,400,171 40,167 143,882 13,981,780 4,075,642 — (28,533,698 ) — Additions 3,500,974 18,817,329 34,669 4,667,127 24,020,898 14,147,722 2,500,000 33,211,782 100,900,501 Additions from acquisitions — — 106,235 169,593 12,242,926 3,977,534 — 29,074 16,525,362 Disposals (3,363,676 ) (15,702,017 ) — — — (2,854,198 ) — (21,919,891 ) As at December 31, 2019 $ 3,272,439 $ 33,377,471 $ 2,509,918 $ 7,073,807 $ 68,681,497 $ 25,926,146 $ 2,500,000 $ 21,372,116 $ 164,713,394 Accumulated Depreciation As at January 1, 2019 $ — $ 1,351,230 $ 489,956 $ 249,423 $ 1,007,998 $ 784,735 $ — $ — $ 3,883,342 Depreciation — 1,866,400 127,060 1,308,757 1,990,289 1,535,205 — — 6,827,711 Disposals — (981,376 ) — — — (612,958 ) — — (1,594,334 ) As at December 31, 2019 $ — $ 2,236,254 $ 617,016 $ 1,558,180 $ 2,998,287 $ 1,706,982 $ — $ — $ 9,116,719 Net book value As at January 1, 2019 $ 2,243,085 $ 19,510,758 $ 1,838,891 $ 1,843,782 $ 17,427,895 $ 5,794,711 $ — $ 16,664,958 $ 65,324,080 As at December 31, 2019 $ 3,272,439 $ 31,141,217 $ 1,892,902 $ 5,515,627 $ 65,683,210 $ 24,219,164 $ 2,500,000 $ 21,372,116 $ 155,596,675 Assets under construction represent construction in progress related to both cultivation and dispensary facilities not yet completed or otherwise not ready for use. Depreciation expense for the three months ended March 31, 2020 and 2019 totaled $3,787,005 and $1,051,327, respectively , On January 31, 2020, the Company closed on a sale and lease back transaction to sell its Toledo, Ohio cultivation and processing facility to Innovative Industrial Properties (IIP). Under the long-term agreement, the Company has leased back the facility and continues to operate and manage it. As a result of the sale, the Company disposed of $205,000 of land and $2,695,000 of construction in progress. There was no gain or loss on the sale. On March 6, 2020, the Company closed on a sale and lease back transaction to sell its Oglesby, Illinois cultivation and processing facility to IIP. Under the long-term agreement, the Company has leased back the facility and continues to operate and manage it. As a result of the sale, the Company disposed of $4,961,253 of buildings and $3,813,636 of construction in progress. The Company recognized a gain on the sale of Oglesby facility $239,096 which was recorded within other income (expense) on the condensed consolidated interim statement of operations. For further information regarding these transactions, see Note 5 - Leases. </t>
  </si>
  <si>
    <t>Intangible Assets and Goodwill</t>
  </si>
  <si>
    <t>Goodwill and Intangible Assets Disclosure [Abstract]</t>
  </si>
  <si>
    <t xml:space="preserve">4. INTANGIBLE ASSETS AND GOODWILL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 estimated useful life of each intangible. The estimated useful lives, residual values, and amortization methods are reviewed at each year end, and any changes in estimates are accounted for prospectively. At March 31, 2020 intangible assets consisted of the following: Licenses Trade N Customer Non- Competition Total Cost As at January 1, 2020 $ 336,954,213 $ 97,455,590 $ 25,258,000 $ 2,585,480 $ 462,253,283 Additions from acquisitions — — — — — As at March 31, 2020 $ 336,954,213 $ 97,455,590 $ 25,258,000 $ 2,585,480 $ 462,253,283 Accumulated Amortization As at January 1, 2020 $ 18,477,500 $ 4,121,800 $ 3,932,416 $ 474,669 $ 27,006,385 Amortization 6,166,204 1,679,259 941,119 131,585 8,918,167 As at March 31, 2020 $ 24,643,704 $ 5,801,059 $ 4,873,535 $ 606,254 $ 35,924,552 Net book value As at January 1, 2020 $ 318,476,713 $ 93,333,790 $ 21,325,584 $ 2,110,811 $ 435,246,898 As at March 31, 2020 $ 312,310,509 $ 91,654,531 $ 20,384,465 $ 1,979,226 $ 426,328,731 At December 31, 2019 intangible assets consisted of the following: Licenses Trade N Customer Non- 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he Company recorded amortization expense for the three months ended March 31, 2020 and 2019 of $8,918,167 and $2,210,006, respectively. The following table outlines the estimated annual amortization expense related to intangible assets as of March 31, 2020: Year Ending December 31, Estimated Remain der of $ 24,995,106 2021 33,151,991 2022 32,721,251 2023 32,638,437 2024 32,057,103 Thereafter 270,764,843 $ 426,328,731 Goodwill At March 31, 2020, Goodwill consisted of the following: Retail Consumer Total As at January 1, 2020 $ 119,873,759 $ 255,211,232 $ 375,084,991 Adjustments to Purchase Price Allocations (115,992 ) (2,750,000 ) (2,865,992 ) As at March 31, 2020 $ 119,757,767 $ 252,461,232 $ 372,218,999 At December 31, 2019, Goodwill consisted of the following: Retail Consumer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8 (3,566,285 ) 4,672,523 As at December 31, 2019 $ 119,873,759 $ 255,211,232 $ 375,084,991 </t>
  </si>
  <si>
    <t>Leases</t>
  </si>
  <si>
    <t>Leases [Abstract]</t>
  </si>
  <si>
    <t>Leases of Lessee Disclosure [Text Block]</t>
  </si>
  <si>
    <t>5. LEASES (a) Operating Leases Under Accounting Standards Update No. 2016-02 In February 2016, the FASB issued Accounting Standards Update No. 2016-02 2016-02”), For additional information regarding the adoption of Account Standards Updated No. 2016-02, 10-K . Other information related to operating leases as of and for the three months ending March 31, 2020 were as follows: As of March 31, 2020 Weighted average remaining lease term 12.56 Years Weighted average discount rate 12.9 % Maturities of lease liabilities for operating leases as of March 31, 2020 were as follows: Maturities of Lease Liability Year Ending December 31, Third Party Related Party Total Rem a r of $ 12,039,451 $ 1,048,267 $ 13,087,718 2021 20,432,259 1,424,852 21,857,111 2022 20,053,541 1,458,246 21,511,787 2023 20,030,831 1,492,437 21,523,268 2024 18,980,307 1,384,035 20,364,342 2025 and Thereafter 179,064,584 11,524,619 190,589,203 Total Lease Payments 270,600,973 18,332,456 288,933,429 Less: Interest (180,217,232 ) (9,209,930 ) (189,427,162 ) Present Value of Lease Liability $ 90,383,741 $ 9,122,526 $ 99,506,267 For the three months ended March 31, 2020 and 2019, the Company recorded $4,257,515 and $905,056, respectively in o (b) Related Party Operating Leases During 2019, Green Thumb entered into three related party transactions with respect to its leasing arrangements for three Green Thumb facilities in Florida, Illinois and Nevada. With respect to leasing arrangements in Florida and Illinois, Wendy Berger, a director of the Company, is a principal of WBS Equities, LLC, which is the Manager of Mosaic Real Estate, LLC. Additionally, Mosaic Real Estate, LLC is owned in part by Ms. Berger (through the Wendy Berger 1998 Revocable Trust), Benjamin Kovler, the Chief Executive Officer and a director of the Company (through KP Capital, LLC), and Mr. Georgiadis, the Chief Financial Officer and a director of the Company (through Three One Four Holdings, LLC). The terms of these leases range from 7 years to 15 years. For the three months ended March 31, 2020 and 2019, the Company recorded lease expense of $222,339 and $21,754, respectively, associated with these lease arrangements. In addition to the leases entered into in 2019, the Company had pre-existing In connection with the Company’s acquisition of Integral Associates, LLC, the Company, through a subsidiary, leases property from Durango Teco Partners, LLC, in Nevada for an Essence retail store. The lease has a ten year term. Durango Teco Partners, LLC is owned in part by Armeco capital LLC, which is in turn owned in part by Alejandro Yemenidjian, a former owner of Integral Associates, LLC and a current director of the Company. For the three months ended March 31, 2020, the Company recorded lease expense of $30,980 associated with this lease. (c) Sales Lease Back Transaction On January 31, 2020, the Company closed on a sale and lease back transaction to sell its Toledo, Ohio cultivation and processing facility to IIP. Under a long-term agreement, the Company has d s and lease liability of $3,583,263 and was recorded net of the improvements allowance of $4,300,000. On March 6, 2020, the Company closed on a sale and lease back transaction to sell its Oglesby, Illinois cultivation and processing facility to IIP. Under a long-term agreement, the Company has d s</t>
  </si>
  <si>
    <t>Notes Payable</t>
  </si>
  <si>
    <t>Debt Disclosure [Abstract]</t>
  </si>
  <si>
    <t>6. NOTES PAYABLE At March 31, 2020 and December 31, 2019, notes payable consisted of the following: March 31, 2020 December 31, In connection with an acquisition completed in 2017, the Company is required to make quarterly charitable contributions of $50,000 through October 2024. The net present value of these required payments has been recorded as a liability with an interest rate of 2.17% $ 911,723 $ 970,957 Private placement debt dated May 22, 2019, in the original amount of $105,466,429, which matures on May 22, 2022. The debt was issued at a discount, the carrying value of which is $13,505,195 a t March 31, 2020 and $15,090,517 at 91,1961,234 90,375,912 Total notes payable 92,872,957 91,346,869 Less: current portion of notes payable (182,926 ) (206,675 ) Notes payable, net of current portion $ 92,690,031 $ 91,140,194 For the three months ended March 31 , 2020 , the Company recognized $3,146,703 in interest expense associated with the private placement debt (before capitalized interest) and $1,585,322 in accretion expense. For the three months ended March 31 , 2019 , an immaterial amount of interest expense was recognized in association with the Company’s charitable contribution obligation. No accretion expense was recorded for the three months ended March 31 , 2019 .</t>
  </si>
  <si>
    <t>Warrants and Rights Note Disclosure [Abstract]</t>
  </si>
  <si>
    <t>7. WARRANT LIABILITY As part of the April 12, 2019 bridge loan financing, the May 22, 2019 private placement financing and the November 9, 2019 modification, the Company issued warrants to related parties as well as unrelated Markets (through AG Funding Group, LLC) ; Georgiadis , the Chief Financial Officer and a director of the Corporation (through Three One Four Holdings, LLC and ABG, LLC). The following table summarizes the number warrants issued to related parties and third parties as of December 31 , 2019 and March 31, 2020: Third Party Related Party Weighted Average Weighted Average Balance as at December 31, 2019 2,387,470 19,341 18.59 4.86 Granted — — — Balance as at March 31, 2020 2,387,470 19,341 18.59 4.86 The warrants allow the holders to purchase Subordinate Voting Shares at an exercise price determined at the time of issuance. The exercise price of the warrants is denominated in Canadian dollars whereas the Company’s functional currency is U . . ollars Warrant Liability Strike C$ Warrants March 31, December 31, Bridge Financing Warrants C$ 22.90 218,964 $ 454,000 $ 1,385,400 Private Placement Financing Warrants C$ 19.39 1,822,771 6,526,000 12,189,169 Modification Warrants C$ 12.04 365,076 1,517,000 2,305,274 Totals 2,406,811 $ 8,497,000 $ 15,879,843 During the three months ended March 31, 2020, the Company recorded a gain on the reduction in the fair value of the warrant liability of $7,382,843 within O I E The following table summarizes the significant assumptions used in determining the fair value of the warrant liability as of each reporting date: Significant Assumptions March 31, 2020 December 31, 2019 Volatility 100.77% - 114.74 % 117.43% - 123.64 % Remaining Term 2.53 – 4.61 years 2.78 - Risk Free Rate 0.50% - 0.60 % 1.68% - %</t>
  </si>
  <si>
    <t>Income Taxes</t>
  </si>
  <si>
    <t>Income Tax Disclosure [Abstract]</t>
  </si>
  <si>
    <t xml:space="preserve">8. INCOME TAXES The following table summarizes the Company’s income tax expense and effective tax rates for the three months ended March 31, 2020 and March 31, 2019: Three Months Ended March 31, 2020 2019 Income before Income Taxes $ 9,385,440 $ (8,468,055 ) Income Tax Expense 13,149,000 1,236,000 Effective Tax Rate 140.1 % (14.6 % ) The effective tax rates for the three months ended March 31, 2020 and March 31, 2019 were based on the Company’s forecasted annualized effective tax rates and were adjusted for discrete items that occurred within the periods presented.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The effective tax rate for the three months ended March 31, 2020 varies widely from the three months ended March 31, 2019 primarily due to the Company reporting pre-tax pre-tax pre-tax The C C The federal statute of limitation remains open for the 2017 tax year to the present. The state income tax returns generally remain open for the 2016 tax year through the present. Net operating loss arising prior to these years are also open to examination if and when utilized. </t>
  </si>
  <si>
    <t>Investments [Abstract]</t>
  </si>
  <si>
    <t>9. INVESTMENTS The Company holds investments in convertible notes which mature in August 2020 , of % per annum and convert into a predetermined number of common shares. At March 31, 2020 and December 31, 2019, the fair value of these investments was at the end of each period. The Company also holds direct equity investments in cannabis companies. At March 31, 2020 and December 31, 2019, the fair value of these investments was $6,320,213 and $6,535,821, respectively. The following table summarizes the change in the Company’s investments as of March 31, 2020: Convertible Notes Equity Total Balance at December 31, 2019 $ 7,533,000 $ 6,535,821 $ 14,068,821 Fair value adjustment — (215,607 ) (215,607 ) Balance at March 31, 2020 $ 7,533,000 $ 6,320,213 $ 13,853,214 The following table summarizes the change in the Company’s investments as of December 31, 2019: Convertible Notes Equity Total Balance at December 31, 2018 $ 30,336,000 $ 10,597,283 $ 40,933,283 Fair value adjustment (1,398,000 ) (4,061,462 ) (5,459,462 ) Applied to consideration in business combination (21,405,000 ) — (21,405,000 ) Balance at December 31, 2019 $ 7,533,000 $ 6,535,821 $ 14,068,821 The calculated fair values are recorded as a Level 3 fair value investment as of March 31, 2020 and December 31, 2019 (see Note 13 Financial Instrument and Financial Risk Management for additional details). The convertible notes receivable were valued using the Binomial Lattice Model, which is based on a generalized binomial option pricing formula, using the following assumptions: Three Months Ended March 31, 2020 Year Ended December 31, 2019 Risk free rate 1.58% - 2.46% 1.58% - 2.46% Equity Volatility 58% - 106% 58% - 106% Market Yield 15% - 18% 15% - 18% Probability of Qualified Financing 0% 0% Probability of Sale 30% 30% Probability of No Event 70% 70%</t>
  </si>
  <si>
    <t>Stockholders' Equity Note [Abstract]</t>
  </si>
  <si>
    <t xml:space="preserve">10. SHARE CAPITAL Common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ccounting Standards Codification (ASC) 740, Income Taxes. (a) Authorized The Company has the following classes of s c (i) Subordinate Voting Shares The holders of the Subordinate Voting S S S Company Subordinate Voting Shares and 11,475 Super Voting Shares into 1,147,500 Subordinate Voting Shares. (ii) Multiple Voting Shares Each Multiple Voting Share is entitled to one hundred votes per share at shareholder meetings of the Company and is exchangeable for 100 Subordinate Voting Shares. At March 31, 2020, the Company has 238,504 issued and outstanding M V S S V S S mpany (iii) Super Voting Shares Each Super Voting Share is entitled to one thousand votes per share at shareholder meetings of the Company and is exchangeable for 100 Subordinate Voting Shares. At March 31, 2020, the Company has 390,814 issued and outstanding Super Voting S S V S S V S mpany (b) Issued and Outstanding A reconciliation of the beginning and ending amounts of the issued and outstanding shares by class is as follows: Issued and Outstanding Subordinate Voting Multiple Voting Super As at December 31, 2019 128,999,964 373,350 402,289 Issuance of shares under business combinations and investments 1,115,618 — — Issuances of shares upon vesting of RSUs 63,890 — — Exchange of shares 14,632,100 (134,846 ) (11,475 ) As at March 31, 2020 144,811,572 238,504 390,814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reserve for stock-based payments, in equity. The Company recognizes compensation expense for Restricted Stock Units (“RSUs”) and options on a straight-line basis over the requisite service period of the award. Non-market s In June 2018, the Company established the Green Thumb Industries Inc. 2018 Stock and Incentive Plan, which was amended by Amendment No. 1 thereto (as amended, the “Plan”). The maximum number of shares issued under the Plan shall not exceed 10% of the issued and outstanding shares. Option and RSU grants generally vest over one to three years, and o five or Number of Weighted $ Weighted Aggregate Balance as at December 31, 2019 3,839,017 13.21 5.81 $ 218,234 Granted 2,391,028 9.58 5.00 Exercised — — — Forfeited (255,104 ) 14.89 5.01 Balance as at March 31, 2020 5,974,938 11.69 5.52 Vested 740,545 14.21 6.94 Exercisable at March 31, 2020 — — — $ — The aggregate intrinsic value in the table above represents the total pre-tax in-the-money in-the-money The Company used the Black-Scholes option pricing model to estimate the fair value of the options at the grant date using the following ranges of assumptions: Risk-free interest rate 0.75% - 2.33% Expected dividend yield 0% Expected volatility 80% - 100% Expected option life 3 – 10 years As the Company became publicly traded in June 2018, sufficient historical trading information was not available to determine an expected volatility rate. The volatility rate was based on comparable companies within the same industry. As permitted under ASC 718, the Company has made an accounting policy choice to account for forfeitures when they occur. The following table summarizes the number of non - Number of Shares Weighted Average $ Non - RSUs 1,399,762 9.30 Granted 168,526 10.86 Forfeited (26,500 ) 15.64 Vested (63,890 ) 16.89 Non - RSUs 1,477,898 9.53 The stock-based compensation expense for the three months ended March 31, 2020 and 2019 was as follows : For the Three Months Ended March 31, 2020 2019 Stock Options Expense $ 2,691,157 $ 4,258,467 RS U 2,382,585 1,586,333 Total Stock-Based Compensation Expense $ 5,073,742 $ 5,844,800 As of March 31, 2020, $33,957,180 of total unrecognized expense related to Stock Based Compensation awards is expected to be recognized over a weighted-average period of 2.29 years. (d) Contingent Consideration During the three months ended March 31, 2020, the Company issued 1,067,168 Subordinate Voting Shares to the previous owners of certain entities in connection with acquisitions completed during 2019. Upon issuance, the Company recorded a reduction of $8,967,257 to contingent consideration payable and a corresponding increase in share capital. </t>
  </si>
  <si>
    <t>Other Income (Expense)</t>
  </si>
  <si>
    <t>Other Income and Expenses [Abstract]</t>
  </si>
  <si>
    <t xml:space="preserve">11. OTHER INCOME (EXPENSE) For the three months ended March 31, 2020 and 2019 other income (expense) was comprised of the following: For the Three Months Ended March 31, 2020 2019 Fair value adjustments on equity investments $ (215,607 ) $ 602,964 Fair value adjustments on variable note receivable (810,337 ) 4,109,794 Fair value adjustment on put and call options — 409,847 Fair value adjustments on warrant liability 7,382,843 — Fair value adjustments on contingent consideration 170,989 — Other 258,222 134,048 Total Other Income (Expense) $ 6, 786,110 $ 5,256,65 3 </t>
  </si>
  <si>
    <t>Commitments and Contingencies</t>
  </si>
  <si>
    <t>Commitments and Contingencies Disclosure [Abstract]</t>
  </si>
  <si>
    <t xml:space="preserve">12.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Contingent consideration is measured upon acquisition and is estimated using probability weighting of potential payouts. Subsequent changes in the estimated contingent consideration from the final purchase price allocation are recognized in the Company’s consolidated statement of operations. (a) Contingencies The Company’s operations are subject to a variety of local and state regulation. Failure to comply with one or more of those regulations could result in fines, restrictions on its operations, or losses of permits that could result in the Company ceasing operations in that specific state or local jurisdiction. While management believes that the Company is in compliance with applicable local and state regulations at March 31, 2020 and December 31, 2019, cannabis regulations continue to evolve and are subject to differing interpretations. As a result, the Company may be subject to regulatory fines, penalties, or restrictions in the future. (b) Claims and Litigation From time to time, the Company may be involved in litigation relating to claims arising out of operations in the normal course of business. At March 31, 2020 and December 31, 2019,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March 31, 2020, the Company held $5,131,995 of open commitments to contractors on work being performed. </t>
  </si>
  <si>
    <t>Financial Instruments and Financial Risk Management</t>
  </si>
  <si>
    <t>Disclosure Text Block Supplement [Abstract]</t>
  </si>
  <si>
    <t xml:space="preserve">13. FINANCIAL INSTRUMENTS AND FINANCIAL RISK MANAGEMENT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Financial Instruments The Company’s financial instruments consist of cash and cash equivalents, accounts receivable, member contribution receivable, notes receivable, due from related parties, investments, accounts payable and accrued liabilities, notes payable, derivative liability, liability for acquisition of noncontrolling interest and contingent consideration payable.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March 31, 2020 Level 1 Level 2 Level 3 Total Cash and Cash Equivalents $ 71,521,954 $ — $ — $ 71,521,954 Notes Receivable — — 5,600 5,600 Investments — — 13,853,214 13,853,214 Liability of Redemption of Noncontrolling Interest — — (5,500,000 ) (5,500,000 ) Warrant Liability — — (8,497,000 ) (8,497,000 ) Contingent Consideration Payable — — (50,344,502 ) (50,344,502 ) $ 71,521,954 $ — $ (50,482,688 ) $ 21,039,266 As of December 31, 2019 Level 1 Level 2 Level 3 Total Cash and Cash Equivalents $ 46,667,334 $ — $ — $ 46,667,334 Notes Receivable — — 815,937 815,937 Investments — — 14,068,821 14,068,821 Liability of Redemption of Noncontrolling Interest — — (5,500,000 ) (5,500,000 ) Warrant Liability — — (15,879,843 ) (15,879,843 ) Contingent Consideration Payable — — (58,936,739 ) (58,936,739 ) $ 46,667,334 $ — $ (65,431,824 ) $ (18,764,490 ) There have been no transfers between fair value levels during the periods ended March 31, 2020 and December 31, 2019. Financial Risk Management The Company is exposed in varying degrees to a variety of financial instrument related risks. The Company’s Board of Directors mitigates these risks by assessing, monitoring and approving the Company’s risk management processes: (a) Credit Risk Credit risk is the risk of a potential loss to the Company if a customer or third party to a financial instrument fails to meet its contractual obligations. The maximum credit exposure at March 31, 2020 and December 31, 2019 is the carrying amount of cash and cash equivalents. The Company does not have significant credit risk with respect to its customers. All cash and cash equivalents are placed with major U.S. financial institutions. The Company provides credit to its customers in the normal course of business and has established credit evaluation and monitoring processes to mitigate credit risk but has limited risk as the majority of its sales are transacted with cash. As of March 31, 2020, the Company had approximately $794,000 of accounts receivable that were past due (greater than 90 days). Given management’s expectation that any credit losses will be nominal, no provision is provided. (b) Liquidity Risk Liquidity risk is the risk that the Company will not be able to meet its financial obligations associated with financial liabilities. The Company manages liquidity risk through the effective management of its capital structure. The Company’s approach to managing liquidity is to ensure that it will have sufficient liquidity at all times to settle obligations and liabilities when due. In addition to the commitments outlined in Note 12, the Company has the following contractual obligations: &lt;1 Year 1 to 3 Years 3 to 5 Years &gt;5 Years Total Accounts Payable and Accrued Liabilities $ 60,432,653 $ — $ — $ — $ 60,432,653 Notes Payable 182,926 92,339,180 350,851 — 92,872,957 Construction Commitments 5,131,995 — — — 5,131,995 Contingent Consideration Payable 41,581,975 8,762,527 — — 50,344,502 Operating Leases - Third Party 12,039,451 40,485,800 39,011,138 179,064,584 270,600,973 Operating Leases - Related Party 1,048,267 2,883,098 2,876,472 11,524,619 18,332,456 (c) Market and Interest Rate Interest Rate Risk Interest rate risk is the risk that the fair value or future cash flows of a financial instrument will fluctuate because of changes in market interest rates. Cash and cash equivalents bear interest at market rates. The Company’s financial debts have fixed rates of interest and therefore expose the Company to a limited interest rate fair value risk. </t>
  </si>
  <si>
    <t>Variable Interest Entities</t>
  </si>
  <si>
    <t>Organization, Consolidation and Presentation of Financial Statements [Abstract]</t>
  </si>
  <si>
    <t xml:space="preserve">14. VARIABLE INTEREST ENTITIES The following table represents the summarized financial information about the Company’s consolidated variable interest entities (VIEs) which are included in the consolidated balance sheets and statements of operation as of March 31, 2020 and December 31, 2019. All these entities were determined to be VIEs as the Company possesses the power to direct activities through management services agreements (MSAs). March 31, 2020 December 31, 2019 Chesapeake Illinois Other Non- Chesapeake Illinois Other Non- Current assets $ 22,278,800 $ 2,343,228 $ 1,710,495 $ 19,455,533 $ 1,381,716 $ 1,352,935 Non-current 2,873,410 3,543,890 2,494,212 22,384,663 3,083,659 2,534,297 Current liabilities 16,105,824 884,356 1,146,023 14,219,204 149,498 783,682 Non-current 1,129,327 596,387 838,422 1,169,989 137,736 855,440 Noncontrolling interests 132,732 2,203,187 (109,709 ) 350,206 2,089,071 (22,488 ) Equity attributable to Green Thumb Industries Inc. 7,784,327 2,203,187 2,329,971 6,645,263 2,089,070 2,270,598 Revenues 4,308,630 2,781,616 1,712,651 16,056,521 5,857,946 3,516,164 Net income (loss) attributable to noncontrolling interests 41,409 364,116 37,179 — 699,624 (112,245 ) Net income (loss) attributable to Green Thumb Industries Inc. 1,139,063 364,117 59,373 1,807,229 699,625 (79,402 ) Net income (loss) $ 1,180,472 $ 728,233 $ 96,552 $ 1,807,229 $ 1,399,249 $ (191,647 ) As of March 31, 2020 and December 31, 2019 , VIEs included in the Other Non-material During 2019, the Company acquired noncontrolling interests for Ohio Investors 2017, LLC; KW Ventures Holdings, LLC (Firefly); and GTI New Jersey, LLC. There have been no changes in ownership of any of the Companies VIEs since December 31, 2019. </t>
  </si>
  <si>
    <t>Segment Reporting</t>
  </si>
  <si>
    <t>Segment Reporting [Abstract]</t>
  </si>
  <si>
    <t xml:space="preserve">15.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does not review total assets or net income (loss) by segments; therefore, such information is not presented below. The below table presents revenues by type for the three months ended March 31, 2020 and 2019: Three Months Ended March 31, 2020 2019 Revenues, Net of Discounts Consumer Packaged Goods $ 46,322,028 $ 13,494,740 Retail 75,961,450 16,117,365 Intersegment Eliminations (19,680,876 ) (1,698,942 ) Total Revenues, net of discounts $ 102,602,602 $ 27,913,163 Depreciation and Amortization Consumer Packaged Goods $ 10,508,491 $ 2,997,866 Retail 797,278 390,735 Intersegment Eliminations 1,399,403 80,958 Total Depreciation and Amortization $ 12,705,172 $ 3,469,560 Income Taxes Consumer Packaged Goods $ 4,227,000 $ 228,000 Retail 8,922,000 1,480,000 Intersegment Eliminations — (472,000 ) Total Income Taxes $ 13,149,000 $ 1,236,000 Goodwill assigned to the Consumer Packaged Goods segment as of March 31, 2020 and December 31, 2019 was $252,461,232 and $255,211,232, respectively. Intangible assets, net assigned to the Consumer Packaged Goods segment as of March 31, 2020 and December 31, 2019 was $223,605,116 and $228,795,692, respectively. Goodwill assigned to the Retail segment as of March 31, 2020 and December 31, 2019 was $119,757,767 and $119,873,759, respectively. Intangible assets, net assigned to the Retail segment as of March 31, 2020 and December 31, 2019 was $202,723,615 and $207,002,644, respectively. The Company’s assets are aggregated into two reportable segments (Retail and Consumer Packaged Goods). For the purposes of testing goodwill, Green Thumb has identified 22 reporting units. The Company analyz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All revenues are derived from customers domiciled in the United States and all assets are located in the United States. </t>
  </si>
  <si>
    <t>Inventories (Tables)</t>
  </si>
  <si>
    <t>Summary of inventory</t>
  </si>
  <si>
    <t xml:space="preserve">The Company’s inventories include the following at March 31, 2020 and December 31, 2019: March 31, December 31, 2020 2019 Raw Material $ 3,658,076 $ 6,375,032 Packaging and Miscellaneous 5,550,391 4,887,970 Work in Process 22,945,070 20,162,723 Finished Goods 19,654,279 16,640,629 Reserve for Obsolete Inventory (1,637,548 ) (2,031,873 ) Total Inventories $ 50,170,268 $ 46,034,481 </t>
  </si>
  <si>
    <t>Property and Equipment (Tables)</t>
  </si>
  <si>
    <t>Property, Plant and Equipment</t>
  </si>
  <si>
    <t xml:space="preserve">At March 31, 2020, property and equipment consisted of the following: Land Buildings and Furniture Computer Leasehold Production Capitalized Assets Total Cost As at January 1, 2020 $ 3,272,439 $ 33,377,471 $ 2,509,918 $ 7,073,807 $ 68,681,497 $ 25,926,146 $ 2,500,000 $ 21,372,116 $ 164,713,394 Transfers — 21,800,000 674,000 — 1,852,000 (5,887,000 ) — (18,439,000 ) — Additions — 38,549 356,935 68,229 934,802 382,276 242,976 18,304,708 20,328,475 Disposals (205,000 ) (5,337,930 ) — — — — — (6,508,636 ) (12,051,566 ) As at March 31, 2020 $ 3,067,439 $ 49,878,090 $ 3,540,853 $ 7,142,036 $ 71,468,299 $ 20,421,422 $ 2,742,976 $ 14,729,188 $ 172,990,303 Accumulated Depreciation As at January 1, 2020 $ — $ 2,236,254 $ 617,016 $ 1,558,180 $ 2,998,287 $ 1,706,982 $ — $ — $ 9,116,719 Depreciation — 522,976 240,421 316,061 1,507,456 1,111,192 88,899 — 3,787,005 Disposals — (376,677 ) — — — — — — (376,677 ) As at March 31, 2020 $ — $ 2,382,553 $ 857,437 $ 1,874,241 $ 4,505,743 $ 2,818,174 $ 88,899 $ — $ 12,527,047 Net book value As at January 1, 2020 $ 3,272,439 $ 31,141,217 $ 1,892,902 $ 5,515,627 $ 65,683,210 $ 24,219,164 $ 2,500,000 $ 21,372,116 $ 155,596,675 As at March 31, 2020 $ 3,067,439 $ 47,495,537 $ 2,683,416 $ 5,267,795 $ 66,962,556 $ 17,603,248 $ 2,654,077 $ 14,729,188 $ 160,463,256 At December 31, 2019, property and equipment consisted of the following: Land Buildings and Furniture Computer Leasehold Production Capitalized Assets Total Cost As at January 1, 2019 $ 2,243,085 $ 20,861,988 $ 2,328,847 $ 2,093,205 $ 18,435,893 $ 6,579,446 $ — $ 16,664,958 $ 69,207,422 Transfers 892,056 9,400,171 40,167 143,882 13,981,780 4,075,642 — (28,533,698 ) — Additions 3,500,974 18,817,329 34,669 4,667,127 24,020,898 14,147,722 2,500,000 33,211,782 100,900,501 Additions from acquisitions — — 106,235 169,593 12,242,926 3,977,534 — 29,074 16,525,362 Disposals (3,363,676 ) (15,702,017 ) — — — (2,854,198 ) — (21,919,891 ) As at December 31, 2019 $ 3,272,439 $ 33,377,471 $ 2,509,918 $ 7,073,807 $ 68,681,497 $ 25,926,146 $ 2,500,000 $ 21,372,116 $ 164,713,394 Accumulated Depreciation As at January 1, 2019 $ — $ 1,351,230 $ 489,956 $ 249,423 $ 1,007,998 $ 784,735 $ — $ — $ 3,883,342 Depreciation — 1,866,400 127,060 1,308,757 1,990,289 1,535,205 — — 6,827,711 Disposals — (981,376 ) — — — (612,958 ) — — (1,594,334 ) As at December 31, 2019 $ — $ 2,236,254 $ 617,016 $ 1,558,180 $ 2,998,287 $ 1,706,982 $ — $ — $ 9,116,719 Net book value As at January 1, 2019 $ 2,243,085 $ 19,510,758 $ 1,838,891 $ 1,843,782 $ 17,427,895 $ 5,794,711 $ — $ 16,664,958 $ 65,324,080 As at December 31, 2019 $ 3,272,439 $ 31,141,217 $ 1,892,902 $ 5,515,627 $ 65,683,210 $ 24,219,164 $ 2,500,000 $ 21,372,116 $ 155,596,675 </t>
  </si>
  <si>
    <t>Intangible Assets and Goodwill (Tables)</t>
  </si>
  <si>
    <t>Summary of intangible assets</t>
  </si>
  <si>
    <t xml:space="preserve">At March 31, 2020 intangible assets consisted of the following: Licenses Trade N Customer Non- Competition Total Cost As at January 1, 2020 $ 336,954,213 $ 97,455,590 $ 25,258,000 $ 2,585,480 $ 462,253,283 Additions from acquisitions — — — — — As at March 31, 2020 $ 336,954,213 $ 97,455,590 $ 25,258,000 $ 2,585,480 $ 462,253,283 Accumulated Amortization As at January 1, 2020 $ 18,477,500 $ 4,121,800 $ 3,932,416 $ 474,669 $ 27,006,385 Amortization 6,166,204 1,679,259 941,119 131,585 8,918,167 As at March 31, 2020 $ 24,643,704 $ 5,801,059 $ 4,873,535 $ 606,254 $ 35,924,552 Net book value As at January 1, 2020 $ 318,476,713 $ 93,333,790 $ 21,325,584 $ 2,110,811 $ 435,246,898 As at March 31, 2020 $ 312,310,509 $ 91,654,531 $ 20,384,465 $ 1,979,226 $ 426,328,731 At December 31, 2019 intangible assets consisted of the following: Licenses Trade N Customer Non- 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
  </si>
  <si>
    <t>Summary of estimated annual amortization expense related to intangible assets</t>
  </si>
  <si>
    <t xml:space="preserve">The following table outlines the estimated annual amortization expense related to intangible assets as of March 31, 2020: Year Ending December 31, Estimated Remain der of $ 24,995,106 2021 33,151,991 2022 32,721,251 2023 32,638,437 2024 32,057,103 Thereafter 270,764,843 $ 426,328,731 </t>
  </si>
  <si>
    <t>Summary of Good will And Intangible Assets Disclosure</t>
  </si>
  <si>
    <t xml:space="preserve">At March 31, 2020, Goodwill consisted of the following: Retail Consumer Total As at January 1, 2020 $ 119,873,759 $ 255,211,232 $ 375,084,991 Adjustments to Purchase Price Allocations (115,992 ) (2,750,000 ) (2,865,992 ) As at March 31, 2020 $ 119,757,767 $ 252,461,232 $ 372,218,999 At December 31, 2019, Goodwill consisted of the following: Retail Consumer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8 (3,566,285 ) 4,672,523 As at December 31, 2019 $ 119,873,759 $ 255,211,232 $ 375,084,991 </t>
  </si>
  <si>
    <t>Leases (Table)</t>
  </si>
  <si>
    <t>Schedule Of Other Information Related To Operating Leases</t>
  </si>
  <si>
    <t xml:space="preserve">Other information related to operating leases as of and for the three months ending March 31, 2020 were as follows: As of March 31, 2020 Weighted average remaining lease term 12.56 Years Weighted average discount rate 12.9 % </t>
  </si>
  <si>
    <t>Lessee, Operating Lease, Liability, Maturity [Table Text Block]</t>
  </si>
  <si>
    <t xml:space="preserve">Maturities of lease liabilities for operating leases as of March 31, 2020 were as follows: Maturities of Lease Liability Year Ending December 31, Third Party Related Party Total Rem a r of $ 12,039,451 $ 1,048,267 $ 13,087,718 2021 20,432,259 1,424,852 21,857,111 2022 20,053,541 1,458,246 21,511,787 2023 20,030,831 1,492,437 21,523,268 2024 18,980,307 1,384,035 20,364,342 2025 and Thereafter 179,064,584 11,524,619 190,589,203 Total Lease Payments 270,600,973 18,332,456 288,933,429 Less: Interest (180,217,232 ) (9,209,930 ) (189,427,162 ) Present Value of Lease Liability $ 90,383,741 $ 9,122,526 $ 99,506,267 </t>
  </si>
  <si>
    <t>Notes Payable (Tables)</t>
  </si>
  <si>
    <t>Schedule of Debt</t>
  </si>
  <si>
    <t xml:space="preserve">At March 31, 2020 and December 31, 2019, notes payable consisted of the following: March 31, 2020 December 31, In connection with an acquisition completed in 2017, the Company is required to make quarterly charitable contributions of $50,000 through October 2024. The net present value of these required payments has been recorded as a liability with an interest rate of 2.17% $ 911,723 $ 970,957 Private placement debt dated May 22, 2019, in the original amount of $105,466,429, which matures on May 22, 2022. The debt was issued at a discount, the carrying value of which is $13,505,195 a t March 31, 2020 and $15,090,517 at 91,1961,234 90,375,912 Total notes payable 92,872,957 91,346,869 Less: current portion of notes payable (182,926 ) (206,675 ) Notes payable, net of current portion $ 92,690,031 $ 91,140,194 </t>
  </si>
  <si>
    <t>Warrant Liability (Tables)</t>
  </si>
  <si>
    <t>Schedule of Stockholders' Equity Note, Warrants or Rights</t>
  </si>
  <si>
    <t xml:space="preserve">The following table summarizes the number warrants issued to related parties and third parties as of December 31 , 2019 and March 31, 2020: Third Party Related Party Weighted Average Weighted Average Balance as at December 31, 2019 2,387,470 19,341 18.59 4.86 Granted — — — Balance as at March 31, 2020 2,387,470 19,341 18.59 4.86 </t>
  </si>
  <si>
    <t>Schedule Of Fair Value Of Warrant Liability</t>
  </si>
  <si>
    <t xml:space="preserve">The following table summarizes the fair value of the warrant liability at March 31, 2020 and December 31, 2019: Warrant Liability Strike C$ Warrants March 31, December 31, Bridge Financing Warrants C$ 22.90 218,964 $ 454,000 $ 1,385,400 Private Placement Financing Warrants C$ 19.39 1,822,771 6,526,000 12,189,169 Modification Warrants C$ 12.04 365,076 1,517,000 2,305,274 Totals 2,406,811 $ 8,497,000 $ 15,879,843 </t>
  </si>
  <si>
    <t>Schedule Of Fair Value Measurement Inputs and Valuation Techniques Used In Determining Warrant Liability</t>
  </si>
  <si>
    <t>The following table summarizes the significant assumptions used in determining the fair value of the warrant liability as of each reporting date: Significant Assumptions March 31, 2020 December 31, 2019 Volatility 100.77% - 114.74 % 117.43% - 123.64 % Remaining Term 2.53 – 4.61 years 2.78 - Risk Free Rate 0.50% - 0.60 % 1.68% - %</t>
  </si>
  <si>
    <t>Income Taxes (Tables)</t>
  </si>
  <si>
    <t>Schedule of Components of Income Tax Expense (Benefit)</t>
  </si>
  <si>
    <t>The following table summarizes the Company’s income tax expense and effective tax rates for the three months ended March 31, 2020 and March 31, 2019: Three Months Ended March 31, 2020 2019 Income before Income Taxes $ 9,385,440 $ (8,468,055 ) Income Tax Expense 13,149,000 1,236,000 Effective Tax Rate 140.1 % (14.6 % )</t>
  </si>
  <si>
    <t>Investments (Tables)</t>
  </si>
  <si>
    <t>Schedule Of Long Term Investments</t>
  </si>
  <si>
    <t xml:space="preserve">The following table summarizes the change in the Company’s investments as of March 31, 2020: Convertible Notes Equity Total Balance at December 31, 2019 $ 7,533,000 $ 6,535,821 $ 14,068,821 Fair value adjustment — (215,607 ) (215,607 ) Balance at March 31, 2020 $ 7,533,000 $ 6,320,213 $ 13,853,214 The following table summarizes the change in the Company’s investments as of December 31, 2019: Convertible Notes Equity Total Balance at December 31, 2018 $ 30,336,000 $ 10,597,283 $ 40,933,283 Fair value adjustment (1,398,000 ) (4,061,462 ) (5,459,462 ) Applied to consideration in business combination (21,405,000 ) — (21,405,000 ) Balance at December 31, 2019 $ 7,533,000 $ 6,535,821 $ 14,068,821 </t>
  </si>
  <si>
    <t>Schedule Of Fair Value Measurement Inputs and Valuation Techniques</t>
  </si>
  <si>
    <t>The calculated fair values are recorded as a Level 3 fair value investment as of March 31, 2020 and December 31, 2019 (see Note 13 Financial Instrument and Financial Risk Management for additional details). The convertible notes receivable were valued using the Binomial Lattice Model, which is based on a generalized binomial option pricing formula, using the following assumptions: Three Months Ended March 31, 2020 Year Ended December 31, 2019 Risk free rate 1.58% - 2.46% 1.58% - 2.46% Equity Volatility 58% - 106% 58% - 106% Market Yield 15% - 18% 15% - 18% Probability of Qualified Financing 0% 0% Probability of Sale 30% 30% Probability of No Event 70% 70%</t>
  </si>
  <si>
    <t>Share Capital (Tables)</t>
  </si>
  <si>
    <t>Disclosure of Share Capital [Line Items]</t>
  </si>
  <si>
    <t>Schedule of Common Stock Outstanding Roll Forward</t>
  </si>
  <si>
    <t xml:space="preserve">A reconciliation of the beginning and ending amounts of the issued and outstanding shares by class is as follows: Issued and Outstanding Subordinate Voting Multiple Voting Super As at December 31, 2019 128,999,964 373,350 402,289 Issuance of shares under business combinations and investments 1,115,618 — — Issuances of shares upon vesting of RSUs 63,890 — — Exchange of shares 14,632,100 (134,846 ) (11,475 ) As at March 31, 2020 144,811,572 238,504 390,814 </t>
  </si>
  <si>
    <t>Share-based Payment Arrangement, Option, Activity</t>
  </si>
  <si>
    <t xml:space="preserve">Option grants are determined by the Compensation Committee of the Board with the option price set at no less than 100% of the fair market value of a share on the date of grant. Stock option activity is summarized as follows: Number of Weighted $ Weighted Aggregate Balance as at December 31, 2019 3,839,017 13.21 5.81 $ 218,234 Granted 2,391,028 9.58 5.00 Exercised — — — Forfeited (255,104 ) 14.89 5.01 Balance as at March 31, 2020 5,974,938 11.69 5.52 Vested 740,545 14.21 6.94 Exercisable at March 31, 2020 — — — $ — </t>
  </si>
  <si>
    <t>Schedule of Share-based Payment Award, Stock Options, Valuation Assumptions</t>
  </si>
  <si>
    <t xml:space="preserve">The Company used the Black-Scholes option pricing model to estimate the fair value of the options at the grant date using the following ranges of assumptions: Risk-free interest rate 0.75% - 2.33% Expected dividend yield 0% Expected volatility 80% - 100% Expected option life 3 – 10 years </t>
  </si>
  <si>
    <t>Schedule of Stock-Based Compensation Expense</t>
  </si>
  <si>
    <t xml:space="preserve">The stock-based compensation expense for the three months ended March 31, 2020 and 2019 was as follows : For the Three Months Ended March 31, 2020 2019 Stock Options Expense $ 2,691,157 $ 4,258,467 RS U 2,382,585 1,586,333 Total Stock-Based Compensation Expense $ 5,073,742 $ 5,844,800 </t>
  </si>
  <si>
    <t>Restricted Stock Units (RSUs) [member]</t>
  </si>
  <si>
    <t>Non-vested Restricted Stock Shares Activity</t>
  </si>
  <si>
    <t xml:space="preserve">The following table summarizes the number of non - Number of Shares Weighted Average $ Non - RSUs 1,399,762 9.30 Granted 168,526 10.86 Forfeited (26,500 ) 15.64 Vested (63,890 ) 16.89 Non - RSUs 1,477,898 9.53 </t>
  </si>
  <si>
    <t>Other Income (Expense) (Tables)</t>
  </si>
  <si>
    <t>Schedule of Other Nonoperating Income (Expense)</t>
  </si>
  <si>
    <t xml:space="preserve">For the three months ended March 31, 2020 and 2019 other income (expense) was comprised of the following: For the Three Months Ended March 31, 2020 2019 Fair value adjustments on equity investments $ (215,607 ) $ 602,964 Fair value adjustments on variable note receivable (810,337 ) 4,109,794 Fair value adjustment on put and call options — 409,847 Fair value adjustments on warrant liability 7,382,843 — Fair value adjustments on contingent consideration 170,989 — Other 258,222 134,048 Total Other Income (Expense) $ 6, 786,110 $ 5,256,65 3 </t>
  </si>
  <si>
    <t>Financial Instruments and Financial Risk Management (Tables)</t>
  </si>
  <si>
    <t>Fair Value Measurements, Recurring and Nonrecurring</t>
  </si>
  <si>
    <t xml:space="preserve"> As of March 31, 2020 Level 1 Level 2 Level 3 Total Cash and Cash Equivalents $ 71,521,954 $ — $ — $ 71,521,954 Notes Receivable — — 5,600 5,600 Investments — — 13,853,214 13,853,214 Liability of Redemption of Noncontrolling Interest — — (5,500,000 ) (5,500,000 ) Warrant Liability — — (8,497,000 ) (8,497,000 ) Contingent Consideration Payable — — (50,344,502 ) (50,344,502 ) $ 71,521,954 $ — $ (50,482,688 ) $ 21,039,266 As of December 31, 2019 Level 1 Level 2 Level 3 Total Cash and Cash Equivalents $ 46,667,334 $ — $ — $ 46,667,334 Notes Receivable — — 815,937 815,937 Investments — — 14,068,821 14,068,821 Liability of Redemption of Noncontrolling Interest — — (5,500,000 ) (5,500,000 ) Warrant Liability — — (15,879,843 ) (15,879,843 ) Contingent Consideration Payable — — (58,936,739 ) (58,936,739 ) $ 46,667,334 $ — $ (65,431,824 ) $ (18,764,490 ) </t>
  </si>
  <si>
    <t>Contractual Obligation, Fiscal Year Maturity</t>
  </si>
  <si>
    <t xml:space="preserve">In addition to the commitments outlined in Note 12, the Company has the following contractual obligations: &lt;1 Year 1 to 3 Years 3 to 5 Years &gt;5 Years Total Accounts Payable and Accrued Liabilities $ 60,432,653 $ — $ — $ — $ 60,432,653 Notes Payable 182,926 92,339,180 350,851 — 92,872,957 Construction Commitments 5,131,995 — — — 5,131,995 Contingent Consideration Payable 41,581,975 8,762,527 — — 50,344,502 Operating Leases - Third Party 12,039,451 40,485,800 39,011,138 179,064,584 270,600,973 Operating Leases - Related Party 1,048,267 2,883,098 2,876,472 11,524,619 18,332,456 </t>
  </si>
  <si>
    <t>Variable Interest Entities (Tables)</t>
  </si>
  <si>
    <t>Schedule of Variable Interest Entities</t>
  </si>
  <si>
    <t xml:space="preserve"> March 31, 2020 December 31, 2019 Chesapeake Illinois Other Non- Chesapeake Illinois Other Non- Current assets $ 22,278,800 $ 2,343,228 $ 1,710,495 $ 19,455,533 $ 1,381,716 $ 1,352,935 Non-current 2,873,410 3,543,890 2,494,212 22,384,663 3,083,659 2,534,297 Current liabilities 16,105,824 884,356 1,146,023 14,219,204 149,498 783,682 Non-current 1,129,327 596,387 838,422 1,169,989 137,736 855,440 Noncontrolling interests 132,732 2,203,187 (109,709 ) 350,206 2,089,071 (22,488 ) Equity attributable to Green Thumb Industries Inc. 7,784,327 2,203,187 2,329,971 6,645,263 2,089,070 2,270,598 Revenues 4,308,630 2,781,616 1,712,651 16,056,521 5,857,946 3,516,164 Net income (loss) attributable to noncontrolling interests 41,409 364,116 37,179 — 699,624 (112,245 ) Net income (loss) attributable to Green Thumb Industries Inc. 1,139,063 364,117 59,373 1,807,229 699,625 (79,402 ) Net income (loss) $ 1,180,472 $ 728,233 $ 96,552 $ 1,807,229 $ 1,399,249 $ (191,647 ) </t>
  </si>
  <si>
    <t>Segment Reporting (Tables)</t>
  </si>
  <si>
    <t>Schedule of Revenues</t>
  </si>
  <si>
    <t xml:space="preserve">The below table presents revenues by type for the three months ended March 31, 2020 and 2019: Three Months Ended March 31, 2020 2019 Revenues, Net of Discounts Consumer Packaged Goods $ 46,322,028 $ 13,494,740 Retail 75,961,450 16,117,365 Intersegment Eliminations (19,680,876 ) (1,698,942 ) Total Revenues, net of discounts $ 102,602,602 $ 27,913,163 Depreciation and Amortization Consumer Packaged Goods $ 10,508,491 $ 2,997,866 Retail 797,278 390,735 Intersegment Eliminations 1,399,403 80,958 Total Depreciation and Amortization $ 12,705,172 $ 3,469,560 Income Taxes Consumer Packaged Goods $ 4,227,000 $ 228,000 Retail 8,922,000 1,480,000 Intersegment Eliminations — (472,000 ) Total Income Taxes $ 13,149,000 $ 1,236,000 </t>
  </si>
  <si>
    <t>Overview and Basis of Presentation - Additional Information (Detail) - shares</t>
  </si>
  <si>
    <t>Stock Options Expense</t>
  </si>
  <si>
    <t>Number of Shares Outstanding, Diluted</t>
  </si>
  <si>
    <t>Restricted Stock Units</t>
  </si>
  <si>
    <t>Warrant</t>
  </si>
  <si>
    <t>Inventories - Summary of inventory (Detail) - USD ($)</t>
  </si>
  <si>
    <t>Inventory [Line Items]</t>
  </si>
  <si>
    <t>Raw Material</t>
  </si>
  <si>
    <t>Packaging and Miscellaneous</t>
  </si>
  <si>
    <t>Work in Process</t>
  </si>
  <si>
    <t>Finished Goods</t>
  </si>
  <si>
    <t>Reserve for Obsolete Inventory</t>
  </si>
  <si>
    <t>Total Inventories</t>
  </si>
  <si>
    <t>Property and Equipment - Property, Plant and Equipment (Detail) - USD ($)</t>
  </si>
  <si>
    <t>Cost</t>
  </si>
  <si>
    <t>Beginning balance</t>
  </si>
  <si>
    <t>Transfers</t>
  </si>
  <si>
    <t>Additions</t>
  </si>
  <si>
    <t>Disposals</t>
  </si>
  <si>
    <t>Additions from acquisitions</t>
  </si>
  <si>
    <t>Ending balance</t>
  </si>
  <si>
    <t>Accumulated Depreciation</t>
  </si>
  <si>
    <t>Depreciation</t>
  </si>
  <si>
    <t>Net book value [Abstract]</t>
  </si>
  <si>
    <t>Land [member]</t>
  </si>
  <si>
    <t>Buildings and Improvements [member]</t>
  </si>
  <si>
    <t>Furniture and Fixtures [member]</t>
  </si>
  <si>
    <t>Computer Equipment and Software [member]</t>
  </si>
  <si>
    <t>Leasehold Improvements [member]</t>
  </si>
  <si>
    <t>Production and Processing Equipment [member]</t>
  </si>
  <si>
    <t>Assets Under Construction [member]</t>
  </si>
  <si>
    <t>Capitalized Interest [Member]</t>
  </si>
  <si>
    <t>Property and Equipment - Additional Information (Detail) - USD ($)</t>
  </si>
  <si>
    <t>Mar. 06, 2020</t>
  </si>
  <si>
    <t>Jan. 31, 2020</t>
  </si>
  <si>
    <t>Disclosure of Property of Equipment [Line Items]</t>
  </si>
  <si>
    <t>Depreciation expense</t>
  </si>
  <si>
    <t>Land [Member]</t>
  </si>
  <si>
    <t>Asset under Construction [Member]</t>
  </si>
  <si>
    <t>Ohio Cultivation And Processing Facility [member]</t>
  </si>
  <si>
    <t>Sale Leaseback Transaction, Net Book Value</t>
  </si>
  <si>
    <t>Ohio Cultivation And Processing Facility [member] | Innovative Industrial Properties [member] | Land [Member]</t>
  </si>
  <si>
    <t>Ohio Cultivation And Processing Facility [member] | Innovative Industrial Properties [member] | Asset under Construction [Member]</t>
  </si>
  <si>
    <t>Illinois Cultivation And Processing Facility [member]</t>
  </si>
  <si>
    <t>Illinois Cultivation And Processing Facility [member] | Innovative Industrial Properties [member] | Asset under Construction [Member]</t>
  </si>
  <si>
    <t>Illinois Cultivation And Processing Facility [member] | Innovative Industrial Properties [member] | Building [Member]</t>
  </si>
  <si>
    <t>Illinois Cultivation And Processing Facility [member] | Innovative Industrial Properties [member] | Other Operating Income (Expense) [Member]</t>
  </si>
  <si>
    <t>Sale and Leaseback Transaction, Gain, Net</t>
  </si>
  <si>
    <t>Cost of Sales [member]</t>
  </si>
  <si>
    <t>Intangible Assets and Goodwill - Summary of intangible assets (Detail) - USD ($)</t>
  </si>
  <si>
    <t>Jan. 01, 2020</t>
  </si>
  <si>
    <t>Jan. 01, 2019</t>
  </si>
  <si>
    <t>Finite-Lived Intangible Assets [Line Items]</t>
  </si>
  <si>
    <t>Finite-Lived Intangible Assets, Gross</t>
  </si>
  <si>
    <t>Finite-Lived Intangible Assets, Accumulated Amortization</t>
  </si>
  <si>
    <t>Amortization</t>
  </si>
  <si>
    <t>Finite-Lived Intangible Assets, Net</t>
  </si>
  <si>
    <t>Licenses And Permits [Member]</t>
  </si>
  <si>
    <t>Trade Names [Member]</t>
  </si>
  <si>
    <t>Customer Relationships [Member]</t>
  </si>
  <si>
    <t>Non Competition Agreement [Member]</t>
  </si>
  <si>
    <t>Intangible Assets and Goodwill - Additional Information (Detail) - USD ($)</t>
  </si>
  <si>
    <t>Intangible Assets and Goodwill - Summary of estimated annual amortization expense related to intangible assets (Detail) - USD ($)</t>
  </si>
  <si>
    <t>Finite Lived Intangible Assets Future Amortization Expense [Line Items]</t>
  </si>
  <si>
    <t>Remainder of 2020</t>
  </si>
  <si>
    <t>2021</t>
  </si>
  <si>
    <t>2022</t>
  </si>
  <si>
    <t>2023</t>
  </si>
  <si>
    <t>2024</t>
  </si>
  <si>
    <t>Thereafter</t>
  </si>
  <si>
    <t>Intangible Assets and Goodwill - Summary of  Good will And Intangible Assets Disclosure (Detail) - USD ($)</t>
  </si>
  <si>
    <t>Goodwill [Line Items]</t>
  </si>
  <si>
    <t>Balance at beginning</t>
  </si>
  <si>
    <t>Adjustments to Purchase Price Allocations</t>
  </si>
  <si>
    <t>Balance at end</t>
  </si>
  <si>
    <t>Advanced Grow Labs LLC [Member]</t>
  </si>
  <si>
    <t>Acquisitions</t>
  </si>
  <si>
    <t>Integral Associates LLC [Member]</t>
  </si>
  <si>
    <t>Other Acquisitions [Member]</t>
  </si>
  <si>
    <t>Retail Segment [Member]</t>
  </si>
  <si>
    <t>Retail Segment [Member] | Advanced Grow Labs LLC [Member]</t>
  </si>
  <si>
    <t>Retail Segment [Member] | Integral Associates LLC [Member]</t>
  </si>
  <si>
    <t>Retail Segment [Member] | Other Acquisitions [Member]</t>
  </si>
  <si>
    <t>Consumer Packaged Goods Segment [Member]</t>
  </si>
  <si>
    <t>Consumer Packaged Goods Segment [Member] | Advanced Grow Labs LLC [Member]</t>
  </si>
  <si>
    <t>Consumer Packaged Goods Segment [Member] | Integral Associates LLC [Member]</t>
  </si>
  <si>
    <t>Consumer Packaged Goods Segment [Member] | Other Acquisitions [Member]</t>
  </si>
  <si>
    <t>Leases - Additional Information (Detail) - USD ($)</t>
  </si>
  <si>
    <t>Acquired Finite-Lived Intangible Assets [Line Items]</t>
  </si>
  <si>
    <t>Operating lease expense</t>
  </si>
  <si>
    <t>Operating lease right of use asset</t>
  </si>
  <si>
    <t>Operating lease liability</t>
  </si>
  <si>
    <t>Ohio Cultivation And Processing Facility [Member]</t>
  </si>
  <si>
    <t>Sale leaseback certain improvements agreed to provide reimbursement</t>
  </si>
  <si>
    <t>Sale leaseback investment amount</t>
  </si>
  <si>
    <t>Improvements allowance</t>
  </si>
  <si>
    <t>Illinois Cultivation And Processing Facility [Member]</t>
  </si>
  <si>
    <t>Florida And Lllinois [Member]</t>
  </si>
  <si>
    <t>Maryland Nevada and Massachusetts [Member]</t>
  </si>
  <si>
    <t>NV</t>
  </si>
  <si>
    <t>Lease term</t>
  </si>
  <si>
    <t>10 years</t>
  </si>
  <si>
    <t>Maximum [Member] | Florida And Lllinois [Member]</t>
  </si>
  <si>
    <t>15 years</t>
  </si>
  <si>
    <t>Maximum [Member] | Maryland Nevada and Massachusetts [Member]</t>
  </si>
  <si>
    <t>Minimum [Member] | Florida And Lllinois [Member]</t>
  </si>
  <si>
    <t>7 years</t>
  </si>
  <si>
    <t>Minimum [Member] | Maryland Nevada and Massachusetts [Member]</t>
  </si>
  <si>
    <t>Leases - Schedule Of Other Information Related To Operating Leases (Detail)</t>
  </si>
  <si>
    <t>Lessee, Lease, Description [Line Items]</t>
  </si>
  <si>
    <t>Weighted average remaining lease term</t>
  </si>
  <si>
    <t>12 years 6 months 21 days</t>
  </si>
  <si>
    <t>Weighted average discount rate</t>
  </si>
  <si>
    <t>12.90%</t>
  </si>
  <si>
    <t>Leases - Lessee Operating Lease Liability Maturity (Detail)</t>
  </si>
  <si>
    <t>Mar. 31, 2020USD ($)</t>
  </si>
  <si>
    <t>2025 and Thereafter</t>
  </si>
  <si>
    <t>Total Lease Payments</t>
  </si>
  <si>
    <t>Less: Interest</t>
  </si>
  <si>
    <t>Present Value of Lease Liability</t>
  </si>
  <si>
    <t>Third Party [Member]</t>
  </si>
  <si>
    <t>Related Party [Member]</t>
  </si>
  <si>
    <t>Notes Payable - Schedule of Debt (Detail) - USD ($)</t>
  </si>
  <si>
    <t>Debt Instrument [Line Items]</t>
  </si>
  <si>
    <t>Total notes payable</t>
  </si>
  <si>
    <t>Less: current portion of notes payable</t>
  </si>
  <si>
    <t>Notes payable, net of current portion</t>
  </si>
  <si>
    <t>Acquired Debt [member]</t>
  </si>
  <si>
    <t>Private Placement Debt [member]</t>
  </si>
  <si>
    <t>Notes Payable - Schedule of Debt (Parenthetical) (Detail) - USD ($)</t>
  </si>
  <si>
    <t>May 22, 2019</t>
  </si>
  <si>
    <t>Dec. 31, 2017</t>
  </si>
  <si>
    <t>Charitable Contribution Quarterly Payment</t>
  </si>
  <si>
    <t>Charitable Contribution, Date Of Last Payment</t>
  </si>
  <si>
    <t>October 2024</t>
  </si>
  <si>
    <t>Debt Instrument Interest Rate</t>
  </si>
  <si>
    <t>2.17%</t>
  </si>
  <si>
    <t>12.00%</t>
  </si>
  <si>
    <t>Debt Issuance Date</t>
  </si>
  <si>
    <t>May 22,
		2019</t>
  </si>
  <si>
    <t>Debt face value</t>
  </si>
  <si>
    <t>Debt Maturity Date</t>
  </si>
  <si>
    <t>May 22,
		2022</t>
  </si>
  <si>
    <t>Debt Instrument Carrying Amount</t>
  </si>
  <si>
    <t>Notes Payable - Additional Information (Detail)</t>
  </si>
  <si>
    <t>Interest expense</t>
  </si>
  <si>
    <t>Accretion Expense</t>
  </si>
  <si>
    <t>Warrant Liability - Schedule of Stockholders' Equity Note, Warrants or Rights (Detail)</t>
  </si>
  <si>
    <t>Mar. 31, 2020$ / sharesshares</t>
  </si>
  <si>
    <t>Class of Warrant or Right [Line Items]</t>
  </si>
  <si>
    <t>Weighted Average Exercise Price, Beginning Balance | $ / shares</t>
  </si>
  <si>
    <t>Weighted Average Exercise Price, Granted | $ / shares</t>
  </si>
  <si>
    <t>Weighted Average Exercise Price, Ending Balance | $ / shares</t>
  </si>
  <si>
    <t>Weighted Average Contractual Life, Beginning Balance</t>
  </si>
  <si>
    <t>4 years 10 months 9 days</t>
  </si>
  <si>
    <t>Weighted Average Contractual Life, Ending Balance</t>
  </si>
  <si>
    <t>Related Parties [member]</t>
  </si>
  <si>
    <t>Number of Shares, Beginning Balance</t>
  </si>
  <si>
    <t>Number of Shares, Granted</t>
  </si>
  <si>
    <t>Number of Shares, Ending Balance</t>
  </si>
  <si>
    <t>Third Parties [member]</t>
  </si>
  <si>
    <t>Warrant Liability - Schedule Of Fair Value Of Warrant Liability (Detail)</t>
  </si>
  <si>
    <t>Mar. 31, 2020USD ($)shares</t>
  </si>
  <si>
    <t>Mar. 31, 2020$ / shares</t>
  </si>
  <si>
    <t>Dec. 31, 2019USD ($)</t>
  </si>
  <si>
    <t>Warrants Issued | shares</t>
  </si>
  <si>
    <t>Warrant Liability | $</t>
  </si>
  <si>
    <t>Bridge Financing Warrants [member]</t>
  </si>
  <si>
    <t>Strike Price | $ / shares</t>
  </si>
  <si>
    <t>Private Placement Financing Warrants [member]</t>
  </si>
  <si>
    <t>Modification Warrants [member]</t>
  </si>
  <si>
    <t>Warrant Liability - Schedule Of Fair Value Measurement Inputs and Valuation Techniques Used In Determining Warrant Liability (Detail)</t>
  </si>
  <si>
    <t>Mar. 31, 2020yr</t>
  </si>
  <si>
    <t>Dec. 31, 2019yr</t>
  </si>
  <si>
    <t>Volatility</t>
  </si>
  <si>
    <t>Fair Value Measurement Inputs and Valuation Techniques [Line Items]</t>
  </si>
  <si>
    <t>Warrants and Rights Outstanding, Measurement Input</t>
  </si>
  <si>
    <t>Volatility | Maximum [Member]</t>
  </si>
  <si>
    <t>Volatility | Minimum [Member]</t>
  </si>
  <si>
    <t>Remaining Term</t>
  </si>
  <si>
    <t>Remaining Term | Maximum [Member]</t>
  </si>
  <si>
    <t>Remaining Term | Minimum [Member]</t>
  </si>
  <si>
    <t>Risk Free Rate</t>
  </si>
  <si>
    <t>Risk Free Rate | Maximum [Member]</t>
  </si>
  <si>
    <t>Risk Free Rate | Minimum [Member]</t>
  </si>
  <si>
    <t>Warrant Liability - Additional Information (Detail)</t>
  </si>
  <si>
    <t>Fair Value Adjustment of Warrants</t>
  </si>
  <si>
    <t>Income Taxes - Schedule of Components of Income Tax Expense (Benefit) (Detail) - USD ($)</t>
  </si>
  <si>
    <t>Income Tax Expense (Benefit), Continuing Operations [Abstract]</t>
  </si>
  <si>
    <t>Income before Income Taxes</t>
  </si>
  <si>
    <t>Income Tax Expense</t>
  </si>
  <si>
    <t>Effective Tax Rate</t>
  </si>
  <si>
    <t>140.10%</t>
  </si>
  <si>
    <t>(14.60%)</t>
  </si>
  <si>
    <t>Income Taxes - Additional Information (Detail) - USD ($) $ in Millions</t>
  </si>
  <si>
    <t>unrecognized tax benefits</t>
  </si>
  <si>
    <t>Investments - Schedule Of Long Term Investments (Detail) - USD ($)</t>
  </si>
  <si>
    <t>Longterm Investments [Line Items]</t>
  </si>
  <si>
    <t>Fair value adjustment</t>
  </si>
  <si>
    <t>Applied to consideration in business combination</t>
  </si>
  <si>
    <t>Convertible Debt Securities [member]</t>
  </si>
  <si>
    <t>Equity Securities [member]</t>
  </si>
  <si>
    <t>Investments - Schedule Of Fair Value Measurement Inputs and Valuation Techniques (Detail)</t>
  </si>
  <si>
    <t>Risk free rate | Maximum [Member]</t>
  </si>
  <si>
    <t>Alternative investment, measurement input</t>
  </si>
  <si>
    <t>Risk free rate | Minimum [Member]</t>
  </si>
  <si>
    <t>Equity Volatility | Maximum [Member]</t>
  </si>
  <si>
    <t>Equity Volatility | Minimum [Member]</t>
  </si>
  <si>
    <t>Market Yield | Maximum [Member]</t>
  </si>
  <si>
    <t>Market Yield | Minimum [Member]</t>
  </si>
  <si>
    <t>Probability of Qualified Financing</t>
  </si>
  <si>
    <t>Probability of Sale</t>
  </si>
  <si>
    <t>Probability of No Event</t>
  </si>
  <si>
    <t>Investments - Additional Information (Detail) - USD ($)</t>
  </si>
  <si>
    <t>Investments [Line Items]</t>
  </si>
  <si>
    <t>Equity Method Investments Fair Value Disclosure</t>
  </si>
  <si>
    <t>Investments, Simple Interest Rate</t>
  </si>
  <si>
    <t>6.00%</t>
  </si>
  <si>
    <t>Investments Fair Value</t>
  </si>
  <si>
    <t>Share Capital - Schedule of Common Stock Outstanding Roll Forward (Detail)</t>
  </si>
  <si>
    <t>Mar. 31, 2020shares</t>
  </si>
  <si>
    <t>Subordinate Voting Shares [member]</t>
  </si>
  <si>
    <t>Class of Stock [Line Items]</t>
  </si>
  <si>
    <t>Issuances of shares upon vesting of RSUs</t>
  </si>
  <si>
    <t>Exchange of shares</t>
  </si>
  <si>
    <t>Multiple Voting Shares [member]</t>
  </si>
  <si>
    <t>Super Voting Shares [member]</t>
  </si>
  <si>
    <t>Share Capital - Share-based Payment Arrangement, Option, Activity (Detail)</t>
  </si>
  <si>
    <t>Mar. 31, 2020USD ($)yrshares</t>
  </si>
  <si>
    <t>Dec. 31, 2019USD ($)yrshares</t>
  </si>
  <si>
    <t>Share-based Compensation Arrangement by Share-based Payment Award [Line Items]</t>
  </si>
  <si>
    <t>Number of Shares, Balance | shares</t>
  </si>
  <si>
    <t>Number of Share, Granted | shares</t>
  </si>
  <si>
    <t>Number of Shares, Forfeited | shares</t>
  </si>
  <si>
    <t>Number of Share, Vested | shares</t>
  </si>
  <si>
    <t>Number of Shares, Ending Balance | shares</t>
  </si>
  <si>
    <t>Weighted Average Exercise Price, Balance | $ / shares</t>
  </si>
  <si>
    <t>Weighted Average Exercise Price, Forfeited | $ / shares</t>
  </si>
  <si>
    <t>Weighted Average Exercise Price, Vested | $ / shares</t>
  </si>
  <si>
    <t>Weighted Average Contractual Life, Balance | yr</t>
  </si>
  <si>
    <t>Weighted Average Contractual Life Granted</t>
  </si>
  <si>
    <t>5 years</t>
  </si>
  <si>
    <t>Weighted Average Contractual Life Forfeited</t>
  </si>
  <si>
    <t>5 years 3 days</t>
  </si>
  <si>
    <t>Weighted Average Contractual Life, Vested</t>
  </si>
  <si>
    <t>6 years 11 months 8 days</t>
  </si>
  <si>
    <t>Weighted Average Contractual Life, Ending Balance | yr</t>
  </si>
  <si>
    <t>Aggregate Intrinsic Value, Balance | $</t>
  </si>
  <si>
    <t>Aggregate Intrinsic Value, Exercised | $</t>
  </si>
  <si>
    <t>Share Capital - Schedule of Share-based Payment Award, Stock Options, Valuation Assumptions (Detail)</t>
  </si>
  <si>
    <t>Share-based Payment Arrangement, Option, Exercise Price Range [Line Items]</t>
  </si>
  <si>
    <t>Risk-free interest rate, Minumum</t>
  </si>
  <si>
    <t>0.75%</t>
  </si>
  <si>
    <t>Risk-free interest rate, Maximum</t>
  </si>
  <si>
    <t>2.33%</t>
  </si>
  <si>
    <t>Expected dividend yield</t>
  </si>
  <si>
    <t>0.00%</t>
  </si>
  <si>
    <t>Expected volatility, Minumum</t>
  </si>
  <si>
    <t>80.00%</t>
  </si>
  <si>
    <t>Expected volatility, maximum</t>
  </si>
  <si>
    <t>100.00%</t>
  </si>
  <si>
    <t>Minimum [Member]</t>
  </si>
  <si>
    <t>Expected option life</t>
  </si>
  <si>
    <t>3 years</t>
  </si>
  <si>
    <t>Maximum [Member]</t>
  </si>
  <si>
    <t>Share Capital - Non-vested Restricted Stock Shares Activity (Detail) - Restricted Stock Units (RSUs) [Member]</t>
  </si>
  <si>
    <t>Number of Shares, Balance | shares</t>
  </si>
  <si>
    <t>Number of Shares, Granted | shares</t>
  </si>
  <si>
    <t>Number of Shares, Forfeited | shares</t>
  </si>
  <si>
    <t>Number of Shares, Vested | shares</t>
  </si>
  <si>
    <t>Weighted Average Grant Date Fair Value, Balance | $ / shares</t>
  </si>
  <si>
    <t>Weighted Average Grant Date Fair Value, Granted | $ / shares</t>
  </si>
  <si>
    <t>Weighted Average Grant Date Fair Value, Forfeited | $ / shares</t>
  </si>
  <si>
    <t>Weighted Average Grant Date Fair Value, Vested | $ / shares</t>
  </si>
  <si>
    <t>Share Capital - Schedule of Stock-Based Compensation Expense (Detail) - USD ($)</t>
  </si>
  <si>
    <t>Share-based Payment Arrangement, Expensed and Capitalized, Amount [Line Items]</t>
  </si>
  <si>
    <t>Stock-Based Compensation Expense</t>
  </si>
  <si>
    <t>Share Capital - Additional of Information (Detail) - USD ($)</t>
  </si>
  <si>
    <t>1 Months Ended</t>
  </si>
  <si>
    <t>Jun. 30, 2018</t>
  </si>
  <si>
    <t>Decrease in contingent consideration payable</t>
  </si>
  <si>
    <t>Settlement Through Stock Issue [Member]</t>
  </si>
  <si>
    <t>Restricted Stock Units (RSUs) [Member]</t>
  </si>
  <si>
    <t>Cost Not yet Recognized, Amount</t>
  </si>
  <si>
    <t>Cost Not yet Recognized, Period for Recognition</t>
  </si>
  <si>
    <t>2 years 3 months 14 days</t>
  </si>
  <si>
    <t>GTII Stock and Incentive Plan [Member]</t>
  </si>
  <si>
    <t>Percentage of maximum number of shares issued under the plan</t>
  </si>
  <si>
    <t>10.00%</t>
  </si>
  <si>
    <t>Options exercised</t>
  </si>
  <si>
    <t>Conversion of Stock, Shares Issued</t>
  </si>
  <si>
    <t>Multiple Voting Shares [Member] | Conversion Of Multiple Voting Shares [Member]</t>
  </si>
  <si>
    <t>Conversion Of Stock, Shares Converted</t>
  </si>
  <si>
    <t>Common Stock Conversion Basis</t>
  </si>
  <si>
    <t>Each Multiple Voting Share is entitled to one hundred votes per share at shareholder meetings of the Company and is exchangeable for 100 Subordinate Voting Shares</t>
  </si>
  <si>
    <t>Voting Rights</t>
  </si>
  <si>
    <t>one hundred votes</t>
  </si>
  <si>
    <t>Multiple Voting Shares [Member] | Conversion Of Super Voting Shares [Member]</t>
  </si>
  <si>
    <t>Stock Issued During Period, Shares, New Issues</t>
  </si>
  <si>
    <t>Subordinate Voting Shares [Member] | Conversion Of Multiple Voting Shares [Member]</t>
  </si>
  <si>
    <t>Shares Available For Conversion</t>
  </si>
  <si>
    <t>Subordinate Voting Shares [Member] | Conversion Of Super Voting Shares [Member]</t>
  </si>
  <si>
    <t>Super Voting Shares [Member] | Conversion Of Super Voting Shares [Member]</t>
  </si>
  <si>
    <t>Each Super Voting Share is entitled to one thousand votes per share at shareholder meetings of the Company and is exchangeable for 100 Subordinate Voting Shares</t>
  </si>
  <si>
    <t>one thousand votes</t>
  </si>
  <si>
    <t>Other Income (Expense) - Schedule of Other Nonoperating Income (Expense) (Detail) - USD ($)</t>
  </si>
  <si>
    <t>Fair value adjustments on equity investments</t>
  </si>
  <si>
    <t>Fair value adjustments on variable note receivable</t>
  </si>
  <si>
    <t>Fair value adjustment on put and call options</t>
  </si>
  <si>
    <t>Fair value adjustments on warrant liability</t>
  </si>
  <si>
    <t>Fair value adjustments on contingent consideration</t>
  </si>
  <si>
    <t>Other</t>
  </si>
  <si>
    <t>Commitments and Contingencies - Additional of Information (Detail)</t>
  </si>
  <si>
    <t>Construction Commitments [member]</t>
  </si>
  <si>
    <t>Disclosure of Commitments and Contingencies [Line Items]</t>
  </si>
  <si>
    <t>Contractual Obligation</t>
  </si>
  <si>
    <t>Pending Litigation [member]</t>
  </si>
  <si>
    <t>Loss Contingency, Number of Plaintiffs</t>
  </si>
  <si>
    <t>Threatened Litigation [member]</t>
  </si>
  <si>
    <t>Financial Instruments and Financial Risk Management - Fair Value Measurements, Recurring and Nonrecurring (Detail) - USD ($)</t>
  </si>
  <si>
    <t>Fair Value, Assets and Liabilities Measured on Recurring and Nonrecurring Basis [Line Items]</t>
  </si>
  <si>
    <t>Financial Instruments [Member]</t>
  </si>
  <si>
    <t>Liability of Redemption of Noncontrolling Interest</t>
  </si>
  <si>
    <t>FairValueNetAssetLiability</t>
  </si>
  <si>
    <t>Fair Value, Inputs, Level 1 [member] | Financial Instruments [Member]</t>
  </si>
  <si>
    <t>Fair Value, Inputs, Level 2 [member] | Financial Instruments [Member]</t>
  </si>
  <si>
    <t>Fair Value, Inputs, Level 3 [member] | Financial Instruments [Member]</t>
  </si>
  <si>
    <t>Financial Instruments and Financial Risk Management - Contractual Obligation, Fiscal Year Maturity (Detail)</t>
  </si>
  <si>
    <t>Accounts Payable and Accrued Liabilities [member]</t>
  </si>
  <si>
    <t>Contractual Obligation Fiscal Year Maturity [Line Items]</t>
  </si>
  <si>
    <t>Less than 1 Year</t>
  </si>
  <si>
    <t>1 to 3 Years</t>
  </si>
  <si>
    <t>3 to 5 Years</t>
  </si>
  <si>
    <t>&gt;5 Years</t>
  </si>
  <si>
    <t>Notes Payable [member]</t>
  </si>
  <si>
    <t>Contingent Consideration Payable [member]</t>
  </si>
  <si>
    <t>Operating Leases Third Party [Member]</t>
  </si>
  <si>
    <t>Operating Leases Related Party [Member]</t>
  </si>
  <si>
    <t>Financial Instruments and Financial Risk Management - Additional of Information (Detail)</t>
  </si>
  <si>
    <t>Accounts receivable, past due</t>
  </si>
  <si>
    <t>Provision For Doubtful Accounts</t>
  </si>
  <si>
    <t>Variable Interest Entities - Schedule of Variable Interest Entities (Detail) - USD ($)</t>
  </si>
  <si>
    <t>Variable Interest Entity [Line Items]</t>
  </si>
  <si>
    <t>Current assets</t>
  </si>
  <si>
    <t>Current liabilities</t>
  </si>
  <si>
    <t>Chesapeake Alternatives LLC [member]</t>
  </si>
  <si>
    <t>Equity attributable to Green Thumb Industries Inc.</t>
  </si>
  <si>
    <t>Revenues</t>
  </si>
  <si>
    <t>Net income (loss) attributable to noncontrolling interests</t>
  </si>
  <si>
    <t>Net income (loss) attributable to Green Thumb Industries Inc.</t>
  </si>
  <si>
    <t>Net income (loss)</t>
  </si>
  <si>
    <t>Chesapeake Alternatives LLC [member] | Variable Interest Entity, Primary Beneficiary [Member]</t>
  </si>
  <si>
    <t>Non-current assets</t>
  </si>
  <si>
    <t>Non-current liabilities</t>
  </si>
  <si>
    <t>Illinois Disp LLC [member]</t>
  </si>
  <si>
    <t>Illinois Disp LLC [member] | Variable Interest Entity, Primary Beneficiary [Member]</t>
  </si>
  <si>
    <t>Other Non material VIEs [member]</t>
  </si>
  <si>
    <t>Other Non material VIEs [member] | Variable Interest Entity, Primary Beneficiary [Member]</t>
  </si>
  <si>
    <t>Segment Reporting - Schedule of Revenues (Detail) - USD ($)</t>
  </si>
  <si>
    <t>Segment Reporting Information [Line Items]</t>
  </si>
  <si>
    <t>Depreciation and Amortization</t>
  </si>
  <si>
    <t>Operating Segments [Member] | Consumer Packaged Goods Segment [Member]</t>
  </si>
  <si>
    <t>Operating Segments [Member] | Retail Segment [Member]</t>
  </si>
  <si>
    <t>Intersegment Eliminations [Member]</t>
  </si>
  <si>
    <t>Segment Reporting - Additional Information (Detail) - USD ($)</t>
  </si>
  <si>
    <t>Dec. 31, 2018</t>
  </si>
  <si>
    <t>Intangible Assets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0"/>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30</v>
      </c>
    </row>
    <row r="18" spans="1:3">
      <c r="A18" s="4" t="s">
        <v>31</v>
      </c>
      <c r="B18" s="4" t="s">
        <v>10</v>
      </c>
    </row>
    <row r="19" spans="1:3">
      <c r="A19" s="4" t="s">
        <v>32</v>
      </c>
      <c r="B19" s="4" t="s">
        <v>33</v>
      </c>
    </row>
    <row r="20" spans="1:3">
      <c r="A20" s="4" t="s">
        <v>34</v>
      </c>
    </row>
    <row r="21" spans="1:3">
      <c r="A21" s="3" t="s">
        <v>4</v>
      </c>
    </row>
    <row r="22" spans="1:3">
      <c r="A22" s="4" t="s">
        <v>35</v>
      </c>
      <c r="B22" s="4" t="s">
        <v>36</v>
      </c>
    </row>
    <row r="23" spans="1:3">
      <c r="A23" s="4" t="s">
        <v>37</v>
      </c>
      <c r="C23" s="5" t="n">
        <v>145099821</v>
      </c>
    </row>
    <row r="24" spans="1:3">
      <c r="A24" s="4" t="s">
        <v>38</v>
      </c>
    </row>
    <row r="25" spans="1:3">
      <c r="A25" s="3" t="s">
        <v>4</v>
      </c>
    </row>
    <row r="26" spans="1:3">
      <c r="A26" s="4" t="s">
        <v>35</v>
      </c>
      <c r="B26" s="4" t="s">
        <v>39</v>
      </c>
    </row>
    <row r="27" spans="1:3">
      <c r="A27" s="4" t="s">
        <v>37</v>
      </c>
      <c r="C27" s="5" t="n">
        <v>23850400</v>
      </c>
    </row>
    <row r="28" spans="1:3">
      <c r="A28" s="4" t="s">
        <v>40</v>
      </c>
    </row>
    <row r="29" spans="1:3">
      <c r="A29" s="3" t="s">
        <v>4</v>
      </c>
    </row>
    <row r="30" spans="1:3">
      <c r="A30" s="4" t="s">
        <v>35</v>
      </c>
      <c r="B30" s="4" t="s">
        <v>41</v>
      </c>
    </row>
    <row r="31" spans="1:3">
      <c r="A31" s="4" t="s">
        <v>37</v>
      </c>
      <c r="C31" s="5" t="n">
        <v>3908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v>
      </c>
      <c r="B1" s="2" t="s">
        <v>1</v>
      </c>
    </row>
    <row r="2" spans="1:2">
      <c r="B2" s="2" t="s">
        <v>2</v>
      </c>
    </row>
    <row r="3" spans="1:2">
      <c r="A3" s="3" t="s">
        <v>219</v>
      </c>
    </row>
    <row r="4" spans="1:2">
      <c r="A4" s="4" t="s">
        <v>72</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2</v>
      </c>
    </row>
    <row r="3" spans="1:2">
      <c r="A3" s="3" t="s">
        <v>224</v>
      </c>
    </row>
    <row r="4" spans="1:2">
      <c r="A4" s="4" t="s">
        <v>5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8</v>
      </c>
      <c r="B1" s="2" t="s">
        <v>1</v>
      </c>
    </row>
    <row r="2" spans="1:2">
      <c r="B2" s="2" t="s">
        <v>2</v>
      </c>
    </row>
    <row r="3" spans="1:2">
      <c r="A3" s="3" t="s">
        <v>226</v>
      </c>
    </row>
    <row r="4" spans="1:2">
      <c r="A4" s="4" t="s">
        <v>78</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v>
      </c>
      <c r="B1" s="2" t="s">
        <v>2</v>
      </c>
      <c r="C1" s="2" t="s">
        <v>43</v>
      </c>
    </row>
    <row r="2" spans="1:3">
      <c r="A2" s="3" t="s">
        <v>44</v>
      </c>
    </row>
    <row r="3" spans="1:3">
      <c r="A3" s="4" t="s">
        <v>45</v>
      </c>
      <c r="B3" s="6" t="n">
        <v>71521954</v>
      </c>
      <c r="C3" s="6" t="n">
        <v>46667334</v>
      </c>
    </row>
    <row r="4" spans="1:3">
      <c r="A4" s="4" t="s">
        <v>46</v>
      </c>
      <c r="B4" s="5" t="n">
        <v>6725972</v>
      </c>
      <c r="C4" s="5" t="n">
        <v>7530253</v>
      </c>
    </row>
    <row r="5" spans="1:3">
      <c r="A5" s="4" t="s">
        <v>47</v>
      </c>
      <c r="B5" s="5" t="n">
        <v>50170268</v>
      </c>
      <c r="C5" s="5" t="n">
        <v>46034481</v>
      </c>
    </row>
    <row r="6" spans="1:3">
      <c r="A6" s="4" t="s">
        <v>48</v>
      </c>
      <c r="B6" s="5" t="n">
        <v>6225954</v>
      </c>
      <c r="C6" s="5" t="n">
        <v>6780657</v>
      </c>
    </row>
    <row r="7" spans="1:3">
      <c r="A7" s="4" t="s">
        <v>49</v>
      </c>
      <c r="B7" s="5" t="n">
        <v>6171998</v>
      </c>
      <c r="C7" s="5" t="n">
        <v>2049886</v>
      </c>
    </row>
    <row r="8" spans="1:3">
      <c r="A8" s="4" t="s">
        <v>50</v>
      </c>
      <c r="B8" s="5" t="n">
        <v>140816146</v>
      </c>
      <c r="C8" s="5" t="n">
        <v>109062611</v>
      </c>
    </row>
    <row r="9" spans="1:3">
      <c r="A9" s="4" t="s">
        <v>51</v>
      </c>
      <c r="B9" s="5" t="n">
        <v>160463256</v>
      </c>
      <c r="C9" s="5" t="n">
        <v>155596675</v>
      </c>
    </row>
    <row r="10" spans="1:3">
      <c r="A10" s="4" t="s">
        <v>52</v>
      </c>
      <c r="B10" s="5" t="n">
        <v>97034010</v>
      </c>
      <c r="C10" s="5" t="n">
        <v>63647812</v>
      </c>
    </row>
    <row r="11" spans="1:3">
      <c r="A11" s="4" t="s">
        <v>53</v>
      </c>
      <c r="B11" s="5" t="n">
        <v>13853214</v>
      </c>
      <c r="C11" s="5" t="n">
        <v>14068821</v>
      </c>
    </row>
    <row r="12" spans="1:3">
      <c r="A12" s="4" t="s">
        <v>54</v>
      </c>
      <c r="B12" s="5" t="n">
        <v>10600000</v>
      </c>
      <c r="C12" s="5" t="n">
        <v>10350000</v>
      </c>
    </row>
    <row r="13" spans="1:3">
      <c r="A13" s="4" t="s">
        <v>55</v>
      </c>
      <c r="C13" s="5" t="n">
        <v>815937</v>
      </c>
    </row>
    <row r="14" spans="1:3">
      <c r="A14" s="4" t="s">
        <v>56</v>
      </c>
      <c r="B14" s="5" t="n">
        <v>426328731</v>
      </c>
      <c r="C14" s="5" t="n">
        <v>435246898</v>
      </c>
    </row>
    <row r="15" spans="1:3">
      <c r="A15" s="4" t="s">
        <v>57</v>
      </c>
      <c r="B15" s="5" t="n">
        <v>372218999</v>
      </c>
      <c r="C15" s="5" t="n">
        <v>375084991</v>
      </c>
    </row>
    <row r="16" spans="1:3">
      <c r="A16" s="4" t="s">
        <v>58</v>
      </c>
      <c r="B16" s="5" t="n">
        <v>1699805</v>
      </c>
      <c r="C16" s="5" t="n">
        <v>3662879</v>
      </c>
    </row>
    <row r="17" spans="1:3">
      <c r="A17" s="4" t="s">
        <v>59</v>
      </c>
      <c r="B17" s="5" t="n">
        <v>1223014161</v>
      </c>
      <c r="C17" s="5" t="n">
        <v>1167536624</v>
      </c>
    </row>
    <row r="18" spans="1:3">
      <c r="A18" s="3" t="s">
        <v>60</v>
      </c>
    </row>
    <row r="19" spans="1:3">
      <c r="A19" s="4" t="s">
        <v>61</v>
      </c>
      <c r="B19" s="5" t="n">
        <v>17945740</v>
      </c>
      <c r="C19" s="5" t="n">
        <v>9990377</v>
      </c>
    </row>
    <row r="20" spans="1:3">
      <c r="A20" s="4" t="s">
        <v>62</v>
      </c>
      <c r="B20" s="5" t="n">
        <v>42486913</v>
      </c>
      <c r="C20" s="5" t="n">
        <v>35939850</v>
      </c>
    </row>
    <row r="21" spans="1:3">
      <c r="A21" s="4" t="s">
        <v>63</v>
      </c>
      <c r="B21" s="5" t="n">
        <v>182926</v>
      </c>
      <c r="C21" s="5" t="n">
        <v>206675</v>
      </c>
    </row>
    <row r="22" spans="1:3">
      <c r="A22" s="4" t="s">
        <v>64</v>
      </c>
      <c r="B22" s="5" t="n">
        <v>1473812</v>
      </c>
      <c r="C22" s="5" t="n">
        <v>3833268</v>
      </c>
    </row>
    <row r="23" spans="1:3">
      <c r="A23" s="4" t="s">
        <v>65</v>
      </c>
      <c r="B23" s="5" t="n">
        <v>5500000</v>
      </c>
      <c r="C23" s="5" t="n">
        <v>5500000</v>
      </c>
    </row>
    <row r="24" spans="1:3">
      <c r="A24" s="4" t="s">
        <v>66</v>
      </c>
      <c r="B24" s="5" t="n">
        <v>41581975</v>
      </c>
      <c r="C24" s="5" t="n">
        <v>50391181</v>
      </c>
    </row>
    <row r="25" spans="1:3">
      <c r="A25" s="4" t="s">
        <v>67</v>
      </c>
      <c r="B25" s="5" t="n">
        <v>19078904</v>
      </c>
      <c r="C25" s="5" t="n">
        <v>5505904</v>
      </c>
    </row>
    <row r="26" spans="1:3">
      <c r="A26" s="4" t="s">
        <v>68</v>
      </c>
      <c r="B26" s="5" t="n">
        <v>128250270</v>
      </c>
      <c r="C26" s="5" t="n">
        <v>111367255</v>
      </c>
    </row>
    <row r="27" spans="1:3">
      <c r="A27" s="3" t="s">
        <v>69</v>
      </c>
    </row>
    <row r="28" spans="1:3">
      <c r="A28" s="4" t="s">
        <v>70</v>
      </c>
      <c r="B28" s="5" t="n">
        <v>98032455</v>
      </c>
      <c r="C28" s="5" t="n">
        <v>61115737</v>
      </c>
    </row>
    <row r="29" spans="1:3">
      <c r="A29" s="4" t="s">
        <v>71</v>
      </c>
      <c r="B29" s="5" t="n">
        <v>92690031</v>
      </c>
      <c r="C29" s="5" t="n">
        <v>91140194</v>
      </c>
    </row>
    <row r="30" spans="1:3">
      <c r="A30" s="4" t="s">
        <v>66</v>
      </c>
      <c r="B30" s="5" t="n">
        <v>8762527</v>
      </c>
      <c r="C30" s="5" t="n">
        <v>8545558</v>
      </c>
    </row>
    <row r="31" spans="1:3">
      <c r="A31" s="4" t="s">
        <v>72</v>
      </c>
      <c r="B31" s="5" t="n">
        <v>8497000</v>
      </c>
      <c r="C31" s="5" t="n">
        <v>15879843</v>
      </c>
    </row>
    <row r="32" spans="1:3">
      <c r="A32" s="4" t="s">
        <v>73</v>
      </c>
      <c r="B32" s="5" t="n">
        <v>33976361</v>
      </c>
      <c r="C32" s="5" t="n">
        <v>36279361</v>
      </c>
    </row>
    <row r="33" spans="1:3">
      <c r="A33" s="4" t="s">
        <v>74</v>
      </c>
      <c r="B33" s="5" t="n">
        <v>370208644</v>
      </c>
      <c r="C33" s="5" t="n">
        <v>324327948</v>
      </c>
    </row>
    <row r="34" spans="1:3">
      <c r="A34" s="4" t="s">
        <v>75</v>
      </c>
      <c r="B34" s="4" t="s">
        <v>76</v>
      </c>
      <c r="C34" s="4" t="s">
        <v>76</v>
      </c>
    </row>
    <row r="35" spans="1:3">
      <c r="A35" s="3" t="s">
        <v>77</v>
      </c>
    </row>
    <row r="36" spans="1:3">
      <c r="A36" s="4" t="s">
        <v>78</v>
      </c>
      <c r="B36" s="5" t="n">
        <v>990290509</v>
      </c>
      <c r="C36" s="5" t="n">
        <v>980638701</v>
      </c>
    </row>
    <row r="37" spans="1:3">
      <c r="A37" s="4" t="s">
        <v>79</v>
      </c>
      <c r="B37" s="5" t="n">
        <v>8302730</v>
      </c>
      <c r="C37" s="5" t="n">
        <v>3960854</v>
      </c>
    </row>
    <row r="38" spans="1:3">
      <c r="A38" s="4" t="s">
        <v>80</v>
      </c>
      <c r="B38" s="5" t="n">
        <v>16587798</v>
      </c>
      <c r="C38" s="5" t="n">
        <v>16587798</v>
      </c>
    </row>
    <row r="39" spans="1:3">
      <c r="A39" s="4" t="s">
        <v>81</v>
      </c>
      <c r="B39" s="5" t="n">
        <v>-164697854</v>
      </c>
      <c r="C39" s="5" t="n">
        <v>-160491590</v>
      </c>
    </row>
    <row r="40" spans="1:3">
      <c r="A40" s="4" t="s">
        <v>82</v>
      </c>
      <c r="B40" s="5" t="n">
        <v>850483183</v>
      </c>
      <c r="C40" s="5" t="n">
        <v>840695763</v>
      </c>
    </row>
    <row r="41" spans="1:3">
      <c r="A41" s="4" t="s">
        <v>83</v>
      </c>
      <c r="B41" s="5" t="n">
        <v>2322334</v>
      </c>
      <c r="C41" s="5" t="n">
        <v>2512913</v>
      </c>
    </row>
    <row r="42" spans="1:3">
      <c r="A42" s="4" t="s">
        <v>84</v>
      </c>
      <c r="B42" s="5" t="n">
        <v>852805517</v>
      </c>
      <c r="C42" s="5" t="n">
        <v>843208676</v>
      </c>
    </row>
    <row r="43" spans="1:3">
      <c r="A43" s="4" t="s">
        <v>85</v>
      </c>
      <c r="B43" s="5" t="n">
        <v>1223014161</v>
      </c>
      <c r="C43" s="5" t="n">
        <v>1167536624</v>
      </c>
    </row>
    <row r="44" spans="1:3">
      <c r="A44" s="4" t="s">
        <v>34</v>
      </c>
    </row>
    <row r="45" spans="1:3">
      <c r="A45" s="3" t="s">
        <v>77</v>
      </c>
    </row>
    <row r="46" spans="1:3">
      <c r="A46" s="4" t="s">
        <v>78</v>
      </c>
      <c r="B46" s="5" t="n">
        <v>0</v>
      </c>
      <c r="C46" s="5" t="n">
        <v>0</v>
      </c>
    </row>
    <row r="47" spans="1:3">
      <c r="A47" s="4" t="s">
        <v>38</v>
      </c>
    </row>
    <row r="48" spans="1:3">
      <c r="A48" s="3" t="s">
        <v>77</v>
      </c>
    </row>
    <row r="49" spans="1:3">
      <c r="A49" s="4" t="s">
        <v>78</v>
      </c>
      <c r="B49" s="5" t="n">
        <v>0</v>
      </c>
      <c r="C49" s="5" t="n">
        <v>0</v>
      </c>
    </row>
    <row r="50" spans="1:3">
      <c r="A50" s="4" t="s">
        <v>40</v>
      </c>
    </row>
    <row r="51" spans="1:3">
      <c r="A51" s="3" t="s">
        <v>77</v>
      </c>
    </row>
    <row r="52" spans="1:3">
      <c r="A52" s="4" t="s">
        <v>78</v>
      </c>
      <c r="B52" s="6" t="n">
        <v>0</v>
      </c>
      <c r="C5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86</v>
      </c>
      <c r="B1" s="2" t="s">
        <v>1</v>
      </c>
      <c r="C1" s="2" t="s">
        <v>87</v>
      </c>
    </row>
    <row r="2" spans="1:3">
      <c r="B2" s="2" t="s">
        <v>2</v>
      </c>
      <c r="C2" s="2" t="s">
        <v>43</v>
      </c>
    </row>
    <row r="3" spans="1:3">
      <c r="A3" s="4" t="s">
        <v>34</v>
      </c>
    </row>
    <row r="4" spans="1:3">
      <c r="A4" s="4" t="s">
        <v>88</v>
      </c>
      <c r="B4" s="4" t="s">
        <v>89</v>
      </c>
      <c r="C4" s="4" t="s">
        <v>89</v>
      </c>
    </row>
    <row r="5" spans="1:3">
      <c r="A5" s="4" t="s">
        <v>90</v>
      </c>
      <c r="B5" s="5" t="n">
        <v>144811572</v>
      </c>
      <c r="C5" s="5" t="n">
        <v>128999964</v>
      </c>
    </row>
    <row r="6" spans="1:3">
      <c r="A6" s="4" t="s">
        <v>91</v>
      </c>
      <c r="B6" s="5" t="n">
        <v>144811572</v>
      </c>
      <c r="C6" s="5" t="n">
        <v>128999964</v>
      </c>
    </row>
    <row r="7" spans="1:3">
      <c r="A7" s="4" t="s">
        <v>38</v>
      </c>
    </row>
    <row r="8" spans="1:3">
      <c r="A8" s="4" t="s">
        <v>88</v>
      </c>
      <c r="B8" s="4" t="s">
        <v>89</v>
      </c>
      <c r="C8" s="4" t="s">
        <v>89</v>
      </c>
    </row>
    <row r="9" spans="1:3">
      <c r="A9" s="4" t="s">
        <v>90</v>
      </c>
      <c r="B9" s="5" t="n">
        <v>238504</v>
      </c>
      <c r="C9" s="5" t="n">
        <v>373350</v>
      </c>
    </row>
    <row r="10" spans="1:3">
      <c r="A10" s="4" t="s">
        <v>91</v>
      </c>
      <c r="B10" s="5" t="n">
        <v>238504</v>
      </c>
      <c r="C10" s="5" t="n">
        <v>373350</v>
      </c>
    </row>
    <row r="11" spans="1:3">
      <c r="A11" s="4" t="s">
        <v>40</v>
      </c>
    </row>
    <row r="12" spans="1:3">
      <c r="A12" s="4" t="s">
        <v>88</v>
      </c>
      <c r="B12" s="4" t="s">
        <v>89</v>
      </c>
      <c r="C12" s="4" t="s">
        <v>89</v>
      </c>
    </row>
    <row r="13" spans="1:3">
      <c r="A13" s="4" t="s">
        <v>90</v>
      </c>
      <c r="B13" s="5" t="n">
        <v>390814</v>
      </c>
      <c r="C13" s="5" t="n">
        <v>402289</v>
      </c>
    </row>
    <row r="14" spans="1:3">
      <c r="A14" s="4" t="s">
        <v>91</v>
      </c>
      <c r="B14" s="5" t="n">
        <v>390814</v>
      </c>
      <c r="C14" s="5" t="n">
        <v>40228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row>
    <row r="9" spans="1:2">
      <c r="A9" s="3" t="s">
        <v>280</v>
      </c>
    </row>
    <row r="10" spans="1:2">
      <c r="A10" s="4" t="s">
        <v>290</v>
      </c>
      <c r="B10"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3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241</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6</v>
      </c>
      <c r="B1" s="2" t="s">
        <v>1</v>
      </c>
    </row>
    <row r="2" spans="1:3">
      <c r="B2" s="2" t="s">
        <v>2</v>
      </c>
      <c r="C2" s="2" t="s">
        <v>93</v>
      </c>
    </row>
    <row r="3" spans="1:3">
      <c r="A3" s="4" t="s">
        <v>307</v>
      </c>
    </row>
    <row r="4" spans="1:3">
      <c r="A4" s="4" t="s">
        <v>308</v>
      </c>
      <c r="B4" s="5" t="n">
        <v>5974938</v>
      </c>
      <c r="C4" s="5" t="n">
        <v>2411192</v>
      </c>
    </row>
    <row r="5" spans="1:3">
      <c r="A5" s="4" t="s">
        <v>309</v>
      </c>
    </row>
    <row r="6" spans="1:3">
      <c r="A6" s="4" t="s">
        <v>308</v>
      </c>
      <c r="B6" s="5" t="n">
        <v>1477898</v>
      </c>
      <c r="C6" s="5" t="n">
        <v>1585000</v>
      </c>
    </row>
    <row r="7" spans="1:3">
      <c r="A7" s="4" t="s">
        <v>310</v>
      </c>
    </row>
    <row r="8" spans="1:3">
      <c r="A8" s="4" t="s">
        <v>308</v>
      </c>
      <c r="B8" s="5" t="n">
        <v>2387470</v>
      </c>
      <c r="C8"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1</v>
      </c>
      <c r="B1" s="2" t="s">
        <v>2</v>
      </c>
      <c r="C1" s="2" t="s">
        <v>43</v>
      </c>
    </row>
    <row r="2" spans="1:3">
      <c r="A2" s="3" t="s">
        <v>312</v>
      </c>
    </row>
    <row r="3" spans="1:3">
      <c r="A3" s="4" t="s">
        <v>313</v>
      </c>
      <c r="B3" s="6" t="n">
        <v>3658076</v>
      </c>
      <c r="C3" s="6" t="n">
        <v>6375032</v>
      </c>
    </row>
    <row r="4" spans="1:3">
      <c r="A4" s="4" t="s">
        <v>314</v>
      </c>
      <c r="B4" s="5" t="n">
        <v>5550391</v>
      </c>
      <c r="C4" s="5" t="n">
        <v>4887970</v>
      </c>
    </row>
    <row r="5" spans="1:3">
      <c r="A5" s="4" t="s">
        <v>315</v>
      </c>
      <c r="B5" s="5" t="n">
        <v>22945070</v>
      </c>
      <c r="C5" s="5" t="n">
        <v>20162723</v>
      </c>
    </row>
    <row r="6" spans="1:3">
      <c r="A6" s="4" t="s">
        <v>316</v>
      </c>
      <c r="B6" s="5" t="n">
        <v>19654279</v>
      </c>
      <c r="C6" s="5" t="n">
        <v>16640629</v>
      </c>
    </row>
    <row r="7" spans="1:3">
      <c r="A7" s="4" t="s">
        <v>317</v>
      </c>
      <c r="B7" s="5" t="n">
        <v>-1637548</v>
      </c>
      <c r="C7" s="5" t="n">
        <v>-2031873</v>
      </c>
    </row>
    <row r="8" spans="1:3">
      <c r="A8" s="4" t="s">
        <v>318</v>
      </c>
      <c r="B8" s="6" t="n">
        <v>50170268</v>
      </c>
      <c r="C8" s="6" t="n">
        <v>460344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19</v>
      </c>
      <c r="B1" s="2" t="s">
        <v>1</v>
      </c>
      <c r="D1" s="2" t="s">
        <v>87</v>
      </c>
    </row>
    <row r="2" spans="1:4">
      <c r="B2" s="2" t="s">
        <v>2</v>
      </c>
      <c r="C2" s="2" t="s">
        <v>93</v>
      </c>
      <c r="D2" s="2" t="s">
        <v>43</v>
      </c>
    </row>
    <row r="3" spans="1:4">
      <c r="A3" s="3" t="s">
        <v>320</v>
      </c>
    </row>
    <row r="4" spans="1:4">
      <c r="A4" s="4" t="s">
        <v>321</v>
      </c>
      <c r="B4" s="6" t="n">
        <v>164713394</v>
      </c>
      <c r="C4" s="6" t="n">
        <v>69207422</v>
      </c>
      <c r="D4" s="6" t="n">
        <v>69207422</v>
      </c>
    </row>
    <row r="5" spans="1:4">
      <c r="A5" s="4" t="s">
        <v>322</v>
      </c>
      <c r="B5" s="5" t="n">
        <v>0</v>
      </c>
    </row>
    <row r="6" spans="1:4">
      <c r="A6" s="4" t="s">
        <v>323</v>
      </c>
      <c r="B6" s="5" t="n">
        <v>20328475</v>
      </c>
      <c r="D6" s="5" t="n">
        <v>100900501</v>
      </c>
    </row>
    <row r="7" spans="1:4">
      <c r="A7" s="4" t="s">
        <v>324</v>
      </c>
      <c r="B7" s="5" t="n">
        <v>-12051566</v>
      </c>
      <c r="D7" s="5" t="n">
        <v>-21919891</v>
      </c>
    </row>
    <row r="8" spans="1:4">
      <c r="A8" s="4" t="s">
        <v>325</v>
      </c>
      <c r="D8" s="5" t="n">
        <v>16525362</v>
      </c>
    </row>
    <row r="9" spans="1:4">
      <c r="A9" s="4" t="s">
        <v>326</v>
      </c>
      <c r="B9" s="5" t="n">
        <v>172990303</v>
      </c>
      <c r="D9" s="5" t="n">
        <v>164713394</v>
      </c>
    </row>
    <row r="10" spans="1:4">
      <c r="A10" s="3" t="s">
        <v>327</v>
      </c>
    </row>
    <row r="11" spans="1:4">
      <c r="A11" s="4" t="s">
        <v>321</v>
      </c>
      <c r="B11" s="5" t="n">
        <v>9116719</v>
      </c>
      <c r="C11" s="5" t="n">
        <v>3883342</v>
      </c>
      <c r="D11" s="5" t="n">
        <v>3883342</v>
      </c>
    </row>
    <row r="12" spans="1:4">
      <c r="A12" s="4" t="s">
        <v>328</v>
      </c>
      <c r="B12" s="5" t="n">
        <v>3787005</v>
      </c>
      <c r="C12" s="5" t="n">
        <v>1051327</v>
      </c>
      <c r="D12" s="5" t="n">
        <v>6827711</v>
      </c>
    </row>
    <row r="13" spans="1:4">
      <c r="A13" s="4" t="s">
        <v>324</v>
      </c>
      <c r="B13" s="5" t="n">
        <v>-376677</v>
      </c>
      <c r="D13" s="5" t="n">
        <v>-1594334</v>
      </c>
    </row>
    <row r="14" spans="1:4">
      <c r="A14" s="4" t="s">
        <v>326</v>
      </c>
      <c r="B14" s="5" t="n">
        <v>12527047</v>
      </c>
      <c r="D14" s="5" t="n">
        <v>9116719</v>
      </c>
    </row>
    <row r="15" spans="1:4">
      <c r="A15" s="3" t="s">
        <v>329</v>
      </c>
    </row>
    <row r="16" spans="1:4">
      <c r="A16" s="4" t="s">
        <v>321</v>
      </c>
      <c r="B16" s="5" t="n">
        <v>155596675</v>
      </c>
      <c r="C16" s="5" t="n">
        <v>65324080</v>
      </c>
      <c r="D16" s="5" t="n">
        <v>65324080</v>
      </c>
    </row>
    <row r="17" spans="1:4">
      <c r="A17" s="4" t="s">
        <v>326</v>
      </c>
      <c r="B17" s="5" t="n">
        <v>160463256</v>
      </c>
      <c r="C17" s="5" t="n">
        <v>155596675</v>
      </c>
      <c r="D17" s="5" t="n">
        <v>155596675</v>
      </c>
    </row>
    <row r="18" spans="1:4">
      <c r="A18" s="4" t="s">
        <v>330</v>
      </c>
    </row>
    <row r="19" spans="1:4">
      <c r="A19" s="3" t="s">
        <v>320</v>
      </c>
    </row>
    <row r="20" spans="1:4">
      <c r="A20" s="4" t="s">
        <v>321</v>
      </c>
      <c r="B20" s="5" t="n">
        <v>3272439</v>
      </c>
      <c r="C20" s="5" t="n">
        <v>2243085</v>
      </c>
      <c r="D20" s="5" t="n">
        <v>2243085</v>
      </c>
    </row>
    <row r="21" spans="1:4">
      <c r="A21" s="4" t="s">
        <v>322</v>
      </c>
      <c r="B21" s="5" t="n">
        <v>0</v>
      </c>
      <c r="D21" s="5" t="n">
        <v>892056</v>
      </c>
    </row>
    <row r="22" spans="1:4">
      <c r="A22" s="4" t="s">
        <v>323</v>
      </c>
      <c r="B22" s="5" t="n">
        <v>0</v>
      </c>
      <c r="D22" s="5" t="n">
        <v>3500974</v>
      </c>
    </row>
    <row r="23" spans="1:4">
      <c r="A23" s="4" t="s">
        <v>324</v>
      </c>
      <c r="B23" s="5" t="n">
        <v>-205000</v>
      </c>
      <c r="D23" s="5" t="n">
        <v>-3363676</v>
      </c>
    </row>
    <row r="24" spans="1:4">
      <c r="A24" s="4" t="s">
        <v>326</v>
      </c>
      <c r="B24" s="5" t="n">
        <v>3067439</v>
      </c>
      <c r="D24" s="5" t="n">
        <v>3272439</v>
      </c>
    </row>
    <row r="25" spans="1:4">
      <c r="A25" s="3" t="s">
        <v>327</v>
      </c>
    </row>
    <row r="26" spans="1:4">
      <c r="A26" s="4" t="s">
        <v>321</v>
      </c>
      <c r="B26" s="5" t="n">
        <v>0</v>
      </c>
    </row>
    <row r="27" spans="1:4">
      <c r="A27" s="4" t="s">
        <v>328</v>
      </c>
      <c r="B27" s="5" t="n">
        <v>0</v>
      </c>
    </row>
    <row r="28" spans="1:4">
      <c r="A28" s="4" t="s">
        <v>324</v>
      </c>
      <c r="B28" s="5" t="n">
        <v>0</v>
      </c>
    </row>
    <row r="29" spans="1:4">
      <c r="A29" s="4" t="s">
        <v>326</v>
      </c>
      <c r="B29" s="5" t="n">
        <v>0</v>
      </c>
      <c r="D29" s="5" t="n">
        <v>0</v>
      </c>
    </row>
    <row r="30" spans="1:4">
      <c r="A30" s="3" t="s">
        <v>329</v>
      </c>
    </row>
    <row r="31" spans="1:4">
      <c r="A31" s="4" t="s">
        <v>321</v>
      </c>
      <c r="B31" s="5" t="n">
        <v>3272439</v>
      </c>
      <c r="C31" s="5" t="n">
        <v>2243085</v>
      </c>
      <c r="D31" s="5" t="n">
        <v>2243085</v>
      </c>
    </row>
    <row r="32" spans="1:4">
      <c r="A32" s="4" t="s">
        <v>326</v>
      </c>
      <c r="B32" s="5" t="n">
        <v>3067439</v>
      </c>
      <c r="C32" s="5" t="n">
        <v>3272439</v>
      </c>
      <c r="D32" s="5" t="n">
        <v>3272439</v>
      </c>
    </row>
    <row r="33" spans="1:4">
      <c r="A33" s="4" t="s">
        <v>331</v>
      </c>
    </row>
    <row r="34" spans="1:4">
      <c r="A34" s="3" t="s">
        <v>320</v>
      </c>
    </row>
    <row r="35" spans="1:4">
      <c r="A35" s="4" t="s">
        <v>321</v>
      </c>
      <c r="B35" s="5" t="n">
        <v>33377471</v>
      </c>
      <c r="C35" s="5" t="n">
        <v>20861988</v>
      </c>
      <c r="D35" s="5" t="n">
        <v>20861988</v>
      </c>
    </row>
    <row r="36" spans="1:4">
      <c r="A36" s="4" t="s">
        <v>322</v>
      </c>
      <c r="B36" s="5" t="n">
        <v>21800000</v>
      </c>
      <c r="D36" s="5" t="n">
        <v>9400171</v>
      </c>
    </row>
    <row r="37" spans="1:4">
      <c r="A37" s="4" t="s">
        <v>323</v>
      </c>
      <c r="B37" s="5" t="n">
        <v>38549</v>
      </c>
      <c r="D37" s="5" t="n">
        <v>18817329</v>
      </c>
    </row>
    <row r="38" spans="1:4">
      <c r="A38" s="4" t="s">
        <v>324</v>
      </c>
      <c r="B38" s="5" t="n">
        <v>-5337930</v>
      </c>
      <c r="D38" s="5" t="n">
        <v>-15702017</v>
      </c>
    </row>
    <row r="39" spans="1:4">
      <c r="A39" s="4" t="s">
        <v>326</v>
      </c>
      <c r="B39" s="5" t="n">
        <v>49878090</v>
      </c>
      <c r="D39" s="5" t="n">
        <v>33377471</v>
      </c>
    </row>
    <row r="40" spans="1:4">
      <c r="A40" s="3" t="s">
        <v>327</v>
      </c>
    </row>
    <row r="41" spans="1:4">
      <c r="A41" s="4" t="s">
        <v>321</v>
      </c>
      <c r="B41" s="5" t="n">
        <v>2236254</v>
      </c>
      <c r="C41" s="5" t="n">
        <v>1351230</v>
      </c>
      <c r="D41" s="5" t="n">
        <v>1351230</v>
      </c>
    </row>
    <row r="42" spans="1:4">
      <c r="A42" s="4" t="s">
        <v>328</v>
      </c>
      <c r="B42" s="5" t="n">
        <v>522976</v>
      </c>
      <c r="D42" s="5" t="n">
        <v>1866400</v>
      </c>
    </row>
    <row r="43" spans="1:4">
      <c r="A43" s="4" t="s">
        <v>324</v>
      </c>
      <c r="B43" s="5" t="n">
        <v>-376677</v>
      </c>
      <c r="D43" s="5" t="n">
        <v>-981376</v>
      </c>
    </row>
    <row r="44" spans="1:4">
      <c r="A44" s="4" t="s">
        <v>326</v>
      </c>
      <c r="B44" s="5" t="n">
        <v>2382553</v>
      </c>
      <c r="D44" s="5" t="n">
        <v>2236254</v>
      </c>
    </row>
    <row r="45" spans="1:4">
      <c r="A45" s="3" t="s">
        <v>329</v>
      </c>
    </row>
    <row r="46" spans="1:4">
      <c r="A46" s="4" t="s">
        <v>321</v>
      </c>
      <c r="B46" s="5" t="n">
        <v>31141217</v>
      </c>
      <c r="C46" s="5" t="n">
        <v>19510758</v>
      </c>
      <c r="D46" s="5" t="n">
        <v>19510758</v>
      </c>
    </row>
    <row r="47" spans="1:4">
      <c r="A47" s="4" t="s">
        <v>326</v>
      </c>
      <c r="B47" s="5" t="n">
        <v>47495537</v>
      </c>
      <c r="C47" s="5" t="n">
        <v>31141217</v>
      </c>
      <c r="D47" s="5" t="n">
        <v>31141217</v>
      </c>
    </row>
    <row r="48" spans="1:4">
      <c r="A48" s="4" t="s">
        <v>332</v>
      </c>
    </row>
    <row r="49" spans="1:4">
      <c r="A49" s="3" t="s">
        <v>320</v>
      </c>
    </row>
    <row r="50" spans="1:4">
      <c r="A50" s="4" t="s">
        <v>321</v>
      </c>
      <c r="B50" s="5" t="n">
        <v>2509918</v>
      </c>
      <c r="C50" s="5" t="n">
        <v>2328847</v>
      </c>
      <c r="D50" s="5" t="n">
        <v>2328847</v>
      </c>
    </row>
    <row r="51" spans="1:4">
      <c r="A51" s="4" t="s">
        <v>322</v>
      </c>
      <c r="B51" s="5" t="n">
        <v>674000</v>
      </c>
      <c r="D51" s="5" t="n">
        <v>40167</v>
      </c>
    </row>
    <row r="52" spans="1:4">
      <c r="A52" s="4" t="s">
        <v>323</v>
      </c>
      <c r="B52" s="5" t="n">
        <v>356935</v>
      </c>
      <c r="D52" s="5" t="n">
        <v>34669</v>
      </c>
    </row>
    <row r="53" spans="1:4">
      <c r="A53" s="4" t="s">
        <v>324</v>
      </c>
      <c r="B53" s="5" t="n">
        <v>0</v>
      </c>
    </row>
    <row r="54" spans="1:4">
      <c r="A54" s="4" t="s">
        <v>325</v>
      </c>
      <c r="D54" s="5" t="n">
        <v>106235</v>
      </c>
    </row>
    <row r="55" spans="1:4">
      <c r="A55" s="4" t="s">
        <v>326</v>
      </c>
      <c r="B55" s="5" t="n">
        <v>3540853</v>
      </c>
      <c r="D55" s="5" t="n">
        <v>2509918</v>
      </c>
    </row>
    <row r="56" spans="1:4">
      <c r="A56" s="3" t="s">
        <v>327</v>
      </c>
    </row>
    <row r="57" spans="1:4">
      <c r="A57" s="4" t="s">
        <v>321</v>
      </c>
      <c r="B57" s="5" t="n">
        <v>617016</v>
      </c>
      <c r="C57" s="5" t="n">
        <v>489956</v>
      </c>
      <c r="D57" s="5" t="n">
        <v>489956</v>
      </c>
    </row>
    <row r="58" spans="1:4">
      <c r="A58" s="4" t="s">
        <v>328</v>
      </c>
      <c r="B58" s="5" t="n">
        <v>240421</v>
      </c>
      <c r="D58" s="5" t="n">
        <v>127060</v>
      </c>
    </row>
    <row r="59" spans="1:4">
      <c r="A59" s="4" t="s">
        <v>324</v>
      </c>
      <c r="B59" s="5" t="n">
        <v>0</v>
      </c>
    </row>
    <row r="60" spans="1:4">
      <c r="A60" s="4" t="s">
        <v>326</v>
      </c>
      <c r="B60" s="5" t="n">
        <v>857437</v>
      </c>
      <c r="D60" s="5" t="n">
        <v>617016</v>
      </c>
    </row>
    <row r="61" spans="1:4">
      <c r="A61" s="3" t="s">
        <v>329</v>
      </c>
    </row>
    <row r="62" spans="1:4">
      <c r="A62" s="4" t="s">
        <v>321</v>
      </c>
      <c r="B62" s="5" t="n">
        <v>1892902</v>
      </c>
      <c r="C62" s="5" t="n">
        <v>1838891</v>
      </c>
      <c r="D62" s="5" t="n">
        <v>1838891</v>
      </c>
    </row>
    <row r="63" spans="1:4">
      <c r="A63" s="4" t="s">
        <v>326</v>
      </c>
      <c r="B63" s="5" t="n">
        <v>2683416</v>
      </c>
      <c r="C63" s="5" t="n">
        <v>1892902</v>
      </c>
      <c r="D63" s="5" t="n">
        <v>1892902</v>
      </c>
    </row>
    <row r="64" spans="1:4">
      <c r="A64" s="4" t="s">
        <v>333</v>
      </c>
    </row>
    <row r="65" spans="1:4">
      <c r="A65" s="3" t="s">
        <v>320</v>
      </c>
    </row>
    <row r="66" spans="1:4">
      <c r="A66" s="4" t="s">
        <v>321</v>
      </c>
      <c r="B66" s="5" t="n">
        <v>7073807</v>
      </c>
      <c r="C66" s="5" t="n">
        <v>2093205</v>
      </c>
      <c r="D66" s="5" t="n">
        <v>2093205</v>
      </c>
    </row>
    <row r="67" spans="1:4">
      <c r="A67" s="4" t="s">
        <v>322</v>
      </c>
      <c r="B67" s="5" t="n">
        <v>0</v>
      </c>
      <c r="D67" s="5" t="n">
        <v>143882</v>
      </c>
    </row>
    <row r="68" spans="1:4">
      <c r="A68" s="4" t="s">
        <v>323</v>
      </c>
      <c r="B68" s="5" t="n">
        <v>68229</v>
      </c>
      <c r="D68" s="5" t="n">
        <v>4667127</v>
      </c>
    </row>
    <row r="69" spans="1:4">
      <c r="A69" s="4" t="s">
        <v>324</v>
      </c>
      <c r="B69" s="5" t="n">
        <v>0</v>
      </c>
    </row>
    <row r="70" spans="1:4">
      <c r="A70" s="4" t="s">
        <v>325</v>
      </c>
      <c r="D70" s="5" t="n">
        <v>169593</v>
      </c>
    </row>
    <row r="71" spans="1:4">
      <c r="A71" s="4" t="s">
        <v>326</v>
      </c>
      <c r="B71" s="5" t="n">
        <v>7142036</v>
      </c>
      <c r="D71" s="5" t="n">
        <v>7073807</v>
      </c>
    </row>
    <row r="72" spans="1:4">
      <c r="A72" s="3" t="s">
        <v>327</v>
      </c>
    </row>
    <row r="73" spans="1:4">
      <c r="A73" s="4" t="s">
        <v>321</v>
      </c>
      <c r="B73" s="5" t="n">
        <v>1558180</v>
      </c>
      <c r="C73" s="5" t="n">
        <v>249423</v>
      </c>
      <c r="D73" s="5" t="n">
        <v>249423</v>
      </c>
    </row>
    <row r="74" spans="1:4">
      <c r="A74" s="4" t="s">
        <v>328</v>
      </c>
      <c r="B74" s="5" t="n">
        <v>316061</v>
      </c>
      <c r="D74" s="5" t="n">
        <v>1308757</v>
      </c>
    </row>
    <row r="75" spans="1:4">
      <c r="A75" s="4" t="s">
        <v>324</v>
      </c>
      <c r="B75" s="5" t="n">
        <v>0</v>
      </c>
    </row>
    <row r="76" spans="1:4">
      <c r="A76" s="4" t="s">
        <v>326</v>
      </c>
      <c r="B76" s="5" t="n">
        <v>1874241</v>
      </c>
      <c r="D76" s="5" t="n">
        <v>1558180</v>
      </c>
    </row>
    <row r="77" spans="1:4">
      <c r="A77" s="3" t="s">
        <v>329</v>
      </c>
    </row>
    <row r="78" spans="1:4">
      <c r="A78" s="4" t="s">
        <v>321</v>
      </c>
      <c r="B78" s="5" t="n">
        <v>5515627</v>
      </c>
      <c r="C78" s="5" t="n">
        <v>1843782</v>
      </c>
      <c r="D78" s="5" t="n">
        <v>1843782</v>
      </c>
    </row>
    <row r="79" spans="1:4">
      <c r="A79" s="4" t="s">
        <v>326</v>
      </c>
      <c r="B79" s="5" t="n">
        <v>5267795</v>
      </c>
      <c r="C79" s="5" t="n">
        <v>5515627</v>
      </c>
      <c r="D79" s="5" t="n">
        <v>5515627</v>
      </c>
    </row>
    <row r="80" spans="1:4">
      <c r="A80" s="4" t="s">
        <v>334</v>
      </c>
    </row>
    <row r="81" spans="1:4">
      <c r="A81" s="3" t="s">
        <v>320</v>
      </c>
    </row>
    <row r="82" spans="1:4">
      <c r="A82" s="4" t="s">
        <v>321</v>
      </c>
      <c r="B82" s="5" t="n">
        <v>68681497</v>
      </c>
      <c r="C82" s="5" t="n">
        <v>18435893</v>
      </c>
      <c r="D82" s="5" t="n">
        <v>18435893</v>
      </c>
    </row>
    <row r="83" spans="1:4">
      <c r="A83" s="4" t="s">
        <v>322</v>
      </c>
      <c r="B83" s="5" t="n">
        <v>1852000</v>
      </c>
      <c r="D83" s="5" t="n">
        <v>13981780</v>
      </c>
    </row>
    <row r="84" spans="1:4">
      <c r="A84" s="4" t="s">
        <v>323</v>
      </c>
      <c r="B84" s="5" t="n">
        <v>934802</v>
      </c>
      <c r="D84" s="5" t="n">
        <v>24020898</v>
      </c>
    </row>
    <row r="85" spans="1:4">
      <c r="A85" s="4" t="s">
        <v>324</v>
      </c>
      <c r="B85" s="5" t="n">
        <v>0</v>
      </c>
    </row>
    <row r="86" spans="1:4">
      <c r="A86" s="4" t="s">
        <v>325</v>
      </c>
      <c r="D86" s="5" t="n">
        <v>12242926</v>
      </c>
    </row>
    <row r="87" spans="1:4">
      <c r="A87" s="4" t="s">
        <v>326</v>
      </c>
      <c r="B87" s="5" t="n">
        <v>71468299</v>
      </c>
      <c r="D87" s="5" t="n">
        <v>68681497</v>
      </c>
    </row>
    <row r="88" spans="1:4">
      <c r="A88" s="3" t="s">
        <v>327</v>
      </c>
    </row>
    <row r="89" spans="1:4">
      <c r="A89" s="4" t="s">
        <v>321</v>
      </c>
      <c r="B89" s="5" t="n">
        <v>2998287</v>
      </c>
      <c r="C89" s="5" t="n">
        <v>1007998</v>
      </c>
      <c r="D89" s="5" t="n">
        <v>1007998</v>
      </c>
    </row>
    <row r="90" spans="1:4">
      <c r="A90" s="4" t="s">
        <v>328</v>
      </c>
      <c r="B90" s="5" t="n">
        <v>1507456</v>
      </c>
      <c r="D90" s="5" t="n">
        <v>1990289</v>
      </c>
    </row>
    <row r="91" spans="1:4">
      <c r="A91" s="4" t="s">
        <v>324</v>
      </c>
      <c r="B91" s="5" t="n">
        <v>0</v>
      </c>
    </row>
    <row r="92" spans="1:4">
      <c r="A92" s="4" t="s">
        <v>326</v>
      </c>
      <c r="B92" s="5" t="n">
        <v>4505743</v>
      </c>
      <c r="D92" s="5" t="n">
        <v>2998287</v>
      </c>
    </row>
    <row r="93" spans="1:4">
      <c r="A93" s="3" t="s">
        <v>329</v>
      </c>
    </row>
    <row r="94" spans="1:4">
      <c r="A94" s="4" t="s">
        <v>321</v>
      </c>
      <c r="B94" s="5" t="n">
        <v>65683210</v>
      </c>
      <c r="C94" s="5" t="n">
        <v>17427895</v>
      </c>
      <c r="D94" s="5" t="n">
        <v>17427895</v>
      </c>
    </row>
    <row r="95" spans="1:4">
      <c r="A95" s="4" t="s">
        <v>326</v>
      </c>
      <c r="B95" s="5" t="n">
        <v>66962556</v>
      </c>
      <c r="C95" s="5" t="n">
        <v>65683210</v>
      </c>
      <c r="D95" s="5" t="n">
        <v>65683210</v>
      </c>
    </row>
    <row r="96" spans="1:4">
      <c r="A96" s="4" t="s">
        <v>335</v>
      </c>
    </row>
    <row r="97" spans="1:4">
      <c r="A97" s="3" t="s">
        <v>320</v>
      </c>
    </row>
    <row r="98" spans="1:4">
      <c r="A98" s="4" t="s">
        <v>321</v>
      </c>
      <c r="B98" s="5" t="n">
        <v>25926146</v>
      </c>
      <c r="C98" s="5" t="n">
        <v>6579446</v>
      </c>
      <c r="D98" s="5" t="n">
        <v>6579446</v>
      </c>
    </row>
    <row r="99" spans="1:4">
      <c r="A99" s="4" t="s">
        <v>322</v>
      </c>
      <c r="B99" s="5" t="n">
        <v>-5887000</v>
      </c>
      <c r="D99" s="5" t="n">
        <v>4075642</v>
      </c>
    </row>
    <row r="100" spans="1:4">
      <c r="A100" s="4" t="s">
        <v>323</v>
      </c>
      <c r="B100" s="5" t="n">
        <v>382276</v>
      </c>
      <c r="D100" s="5" t="n">
        <v>14147722</v>
      </c>
    </row>
    <row r="101" spans="1:4">
      <c r="A101" s="4" t="s">
        <v>324</v>
      </c>
      <c r="B101" s="5" t="n">
        <v>0</v>
      </c>
      <c r="D101" s="5" t="n">
        <v>-2854198</v>
      </c>
    </row>
    <row r="102" spans="1:4">
      <c r="A102" s="4" t="s">
        <v>325</v>
      </c>
      <c r="D102" s="5" t="n">
        <v>3977534</v>
      </c>
    </row>
    <row r="103" spans="1:4">
      <c r="A103" s="4" t="s">
        <v>326</v>
      </c>
      <c r="B103" s="5" t="n">
        <v>20421422</v>
      </c>
      <c r="D103" s="5" t="n">
        <v>25926146</v>
      </c>
    </row>
    <row r="104" spans="1:4">
      <c r="A104" s="3" t="s">
        <v>327</v>
      </c>
    </row>
    <row r="105" spans="1:4">
      <c r="A105" s="4" t="s">
        <v>321</v>
      </c>
      <c r="B105" s="5" t="n">
        <v>1706982</v>
      </c>
      <c r="C105" s="5" t="n">
        <v>784735</v>
      </c>
      <c r="D105" s="5" t="n">
        <v>784735</v>
      </c>
    </row>
    <row r="106" spans="1:4">
      <c r="A106" s="4" t="s">
        <v>328</v>
      </c>
      <c r="B106" s="5" t="n">
        <v>1111192</v>
      </c>
      <c r="D106" s="5" t="n">
        <v>1535205</v>
      </c>
    </row>
    <row r="107" spans="1:4">
      <c r="A107" s="4" t="s">
        <v>324</v>
      </c>
      <c r="B107" s="5" t="n">
        <v>0</v>
      </c>
      <c r="D107" s="5" t="n">
        <v>-612958</v>
      </c>
    </row>
    <row r="108" spans="1:4">
      <c r="A108" s="4" t="s">
        <v>326</v>
      </c>
      <c r="B108" s="5" t="n">
        <v>2818174</v>
      </c>
      <c r="D108" s="5" t="n">
        <v>1706982</v>
      </c>
    </row>
    <row r="109" spans="1:4">
      <c r="A109" s="3" t="s">
        <v>329</v>
      </c>
    </row>
    <row r="110" spans="1:4">
      <c r="A110" s="4" t="s">
        <v>321</v>
      </c>
      <c r="B110" s="5" t="n">
        <v>24219164</v>
      </c>
      <c r="C110" s="5" t="n">
        <v>5794711</v>
      </c>
      <c r="D110" s="5" t="n">
        <v>5794711</v>
      </c>
    </row>
    <row r="111" spans="1:4">
      <c r="A111" s="4" t="s">
        <v>326</v>
      </c>
      <c r="B111" s="5" t="n">
        <v>17603248</v>
      </c>
      <c r="C111" s="5" t="n">
        <v>24219164</v>
      </c>
      <c r="D111" s="5" t="n">
        <v>24219164</v>
      </c>
    </row>
    <row r="112" spans="1:4">
      <c r="A112" s="4" t="s">
        <v>336</v>
      </c>
    </row>
    <row r="113" spans="1:4">
      <c r="A113" s="3" t="s">
        <v>320</v>
      </c>
    </row>
    <row r="114" spans="1:4">
      <c r="A114" s="4" t="s">
        <v>321</v>
      </c>
      <c r="B114" s="5" t="n">
        <v>21372116</v>
      </c>
      <c r="C114" s="5" t="n">
        <v>16664958</v>
      </c>
      <c r="D114" s="5" t="n">
        <v>16664958</v>
      </c>
    </row>
    <row r="115" spans="1:4">
      <c r="A115" s="4" t="s">
        <v>322</v>
      </c>
      <c r="B115" s="5" t="n">
        <v>-18439000</v>
      </c>
      <c r="D115" s="5" t="n">
        <v>-28533698</v>
      </c>
    </row>
    <row r="116" spans="1:4">
      <c r="A116" s="4" t="s">
        <v>323</v>
      </c>
      <c r="B116" s="5" t="n">
        <v>18304708</v>
      </c>
      <c r="D116" s="5" t="n">
        <v>33211782</v>
      </c>
    </row>
    <row r="117" spans="1:4">
      <c r="A117" s="4" t="s">
        <v>324</v>
      </c>
      <c r="B117" s="5" t="n">
        <v>-6508636</v>
      </c>
    </row>
    <row r="118" spans="1:4">
      <c r="A118" s="4" t="s">
        <v>325</v>
      </c>
      <c r="D118" s="5" t="n">
        <v>29074</v>
      </c>
    </row>
    <row r="119" spans="1:4">
      <c r="A119" s="4" t="s">
        <v>326</v>
      </c>
      <c r="B119" s="5" t="n">
        <v>14729188</v>
      </c>
      <c r="D119" s="5" t="n">
        <v>21372116</v>
      </c>
    </row>
    <row r="120" spans="1:4">
      <c r="A120" s="3" t="s">
        <v>327</v>
      </c>
    </row>
    <row r="121" spans="1:4">
      <c r="A121" s="4" t="s">
        <v>321</v>
      </c>
      <c r="B121" s="5" t="n">
        <v>0</v>
      </c>
    </row>
    <row r="122" spans="1:4">
      <c r="A122" s="4" t="s">
        <v>328</v>
      </c>
      <c r="B122" s="5" t="n">
        <v>0</v>
      </c>
    </row>
    <row r="123" spans="1:4">
      <c r="A123" s="4" t="s">
        <v>324</v>
      </c>
      <c r="B123" s="5" t="n">
        <v>0</v>
      </c>
    </row>
    <row r="124" spans="1:4">
      <c r="A124" s="4" t="s">
        <v>326</v>
      </c>
      <c r="B124" s="5" t="n">
        <v>0</v>
      </c>
      <c r="D124" s="5" t="n">
        <v>0</v>
      </c>
    </row>
    <row r="125" spans="1:4">
      <c r="A125" s="3" t="s">
        <v>329</v>
      </c>
    </row>
    <row r="126" spans="1:4">
      <c r="A126" s="4" t="s">
        <v>321</v>
      </c>
      <c r="B126" s="5" t="n">
        <v>21372116</v>
      </c>
      <c r="C126" s="5" t="n">
        <v>16664958</v>
      </c>
      <c r="D126" s="5" t="n">
        <v>16664958</v>
      </c>
    </row>
    <row r="127" spans="1:4">
      <c r="A127" s="4" t="s">
        <v>326</v>
      </c>
      <c r="B127" s="5" t="n">
        <v>14729188</v>
      </c>
      <c r="C127" s="5" t="n">
        <v>21372116</v>
      </c>
      <c r="D127" s="5" t="n">
        <v>21372116</v>
      </c>
    </row>
    <row r="128" spans="1:4">
      <c r="A128" s="4" t="s">
        <v>337</v>
      </c>
    </row>
    <row r="129" spans="1:4">
      <c r="A129" s="3" t="s">
        <v>320</v>
      </c>
    </row>
    <row r="130" spans="1:4">
      <c r="A130" s="4" t="s">
        <v>321</v>
      </c>
      <c r="B130" s="5" t="n">
        <v>2500000</v>
      </c>
    </row>
    <row r="131" spans="1:4">
      <c r="A131" s="4" t="s">
        <v>322</v>
      </c>
      <c r="B131" s="5" t="n">
        <v>0</v>
      </c>
      <c r="D131" s="5" t="n">
        <v>2500000</v>
      </c>
    </row>
    <row r="132" spans="1:4">
      <c r="A132" s="4" t="s">
        <v>323</v>
      </c>
      <c r="B132" s="5" t="n">
        <v>242976</v>
      </c>
    </row>
    <row r="133" spans="1:4">
      <c r="A133" s="4" t="s">
        <v>324</v>
      </c>
      <c r="B133" s="5" t="n">
        <v>0</v>
      </c>
    </row>
    <row r="134" spans="1:4">
      <c r="A134" s="4" t="s">
        <v>326</v>
      </c>
      <c r="B134" s="5" t="n">
        <v>2742976</v>
      </c>
      <c r="D134" s="5" t="n">
        <v>2500000</v>
      </c>
    </row>
    <row r="135" spans="1:4">
      <c r="A135" s="3" t="s">
        <v>327</v>
      </c>
    </row>
    <row r="136" spans="1:4">
      <c r="A136" s="4" t="s">
        <v>321</v>
      </c>
      <c r="B136" s="5" t="n">
        <v>0</v>
      </c>
    </row>
    <row r="137" spans="1:4">
      <c r="A137" s="4" t="s">
        <v>328</v>
      </c>
      <c r="B137" s="5" t="n">
        <v>88899</v>
      </c>
    </row>
    <row r="138" spans="1:4">
      <c r="A138" s="4" t="s">
        <v>324</v>
      </c>
      <c r="B138" s="5" t="n">
        <v>0</v>
      </c>
    </row>
    <row r="139" spans="1:4">
      <c r="A139" s="4" t="s">
        <v>326</v>
      </c>
      <c r="B139" s="5" t="n">
        <v>88899</v>
      </c>
      <c r="D139" s="5" t="n">
        <v>0</v>
      </c>
    </row>
    <row r="140" spans="1:4">
      <c r="A140" s="3" t="s">
        <v>329</v>
      </c>
    </row>
    <row r="141" spans="1:4">
      <c r="A141" s="4" t="s">
        <v>321</v>
      </c>
      <c r="B141" s="5" t="n">
        <v>2500000</v>
      </c>
    </row>
    <row r="142" spans="1:4">
      <c r="A142" s="4" t="s">
        <v>326</v>
      </c>
      <c r="B142" s="6" t="n">
        <v>2654077</v>
      </c>
      <c r="C142" s="6" t="n">
        <v>2500000</v>
      </c>
      <c r="D142" s="6" t="n">
        <v>2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8</v>
      </c>
      <c r="B1" s="2" t="s">
        <v>339</v>
      </c>
      <c r="C1" s="2" t="s">
        <v>2</v>
      </c>
      <c r="D1" s="2" t="s">
        <v>93</v>
      </c>
      <c r="E1" s="2" t="s">
        <v>43</v>
      </c>
      <c r="F1" s="2" t="s">
        <v>340</v>
      </c>
    </row>
    <row r="2" spans="1:6">
      <c r="A2" s="3" t="s">
        <v>341</v>
      </c>
    </row>
    <row r="3" spans="1:6">
      <c r="A3" s="4" t="s">
        <v>342</v>
      </c>
      <c r="C3" s="6" t="n">
        <v>3787005</v>
      </c>
      <c r="D3" s="6" t="n">
        <v>1051327</v>
      </c>
      <c r="E3" s="6" t="n">
        <v>6827711</v>
      </c>
    </row>
    <row r="4" spans="1:6">
      <c r="A4" s="4" t="s">
        <v>343</v>
      </c>
    </row>
    <row r="5" spans="1:6">
      <c r="A5" s="3" t="s">
        <v>341</v>
      </c>
    </row>
    <row r="6" spans="1:6">
      <c r="A6" s="4" t="s">
        <v>342</v>
      </c>
      <c r="C6" s="5" t="n">
        <v>0</v>
      </c>
    </row>
    <row r="7" spans="1:6">
      <c r="A7" s="4" t="s">
        <v>344</v>
      </c>
    </row>
    <row r="8" spans="1:6">
      <c r="A8" s="3" t="s">
        <v>341</v>
      </c>
    </row>
    <row r="9" spans="1:6">
      <c r="A9" s="4" t="s">
        <v>342</v>
      </c>
      <c r="C9" s="5" t="n">
        <v>0</v>
      </c>
    </row>
    <row r="10" spans="1:6">
      <c r="A10" s="4" t="s">
        <v>345</v>
      </c>
    </row>
    <row r="11" spans="1:6">
      <c r="A11" s="3" t="s">
        <v>341</v>
      </c>
    </row>
    <row r="12" spans="1:6">
      <c r="A12" s="4" t="s">
        <v>346</v>
      </c>
      <c r="F12" s="6" t="n">
        <v>2900000</v>
      </c>
    </row>
    <row r="13" spans="1:6">
      <c r="A13" s="4" t="s">
        <v>347</v>
      </c>
    </row>
    <row r="14" spans="1:6">
      <c r="A14" s="3" t="s">
        <v>341</v>
      </c>
    </row>
    <row r="15" spans="1:6">
      <c r="A15" s="4" t="s">
        <v>346</v>
      </c>
      <c r="F15" s="5" t="n">
        <v>205000</v>
      </c>
    </row>
    <row r="16" spans="1:6">
      <c r="A16" s="4" t="s">
        <v>348</v>
      </c>
    </row>
    <row r="17" spans="1:6">
      <c r="A17" s="3" t="s">
        <v>341</v>
      </c>
    </row>
    <row r="18" spans="1:6">
      <c r="A18" s="4" t="s">
        <v>346</v>
      </c>
      <c r="F18" s="6" t="n">
        <v>2695000</v>
      </c>
    </row>
    <row r="19" spans="1:6">
      <c r="A19" s="4" t="s">
        <v>349</v>
      </c>
    </row>
    <row r="20" spans="1:6">
      <c r="A20" s="3" t="s">
        <v>341</v>
      </c>
    </row>
    <row r="21" spans="1:6">
      <c r="A21" s="4" t="s">
        <v>346</v>
      </c>
      <c r="B21" s="6" t="n">
        <v>9000000</v>
      </c>
    </row>
    <row r="22" spans="1:6">
      <c r="A22" s="4" t="s">
        <v>350</v>
      </c>
    </row>
    <row r="23" spans="1:6">
      <c r="A23" s="3" t="s">
        <v>341</v>
      </c>
    </row>
    <row r="24" spans="1:6">
      <c r="A24" s="4" t="s">
        <v>346</v>
      </c>
      <c r="B24" s="5" t="n">
        <v>3813636</v>
      </c>
    </row>
    <row r="25" spans="1:6">
      <c r="A25" s="4" t="s">
        <v>351</v>
      </c>
    </row>
    <row r="26" spans="1:6">
      <c r="A26" s="3" t="s">
        <v>341</v>
      </c>
    </row>
    <row r="27" spans="1:6">
      <c r="A27" s="4" t="s">
        <v>346</v>
      </c>
      <c r="B27" s="5" t="n">
        <v>4961253</v>
      </c>
    </row>
    <row r="28" spans="1:6">
      <c r="A28" s="4" t="s">
        <v>352</v>
      </c>
    </row>
    <row r="29" spans="1:6">
      <c r="A29" s="3" t="s">
        <v>341</v>
      </c>
    </row>
    <row r="30" spans="1:6">
      <c r="A30" s="4" t="s">
        <v>353</v>
      </c>
      <c r="B30" s="6" t="n">
        <v>239096</v>
      </c>
    </row>
    <row r="31" spans="1:6">
      <c r="A31" s="4" t="s">
        <v>354</v>
      </c>
    </row>
    <row r="32" spans="1:6">
      <c r="A32" s="3" t="s">
        <v>341</v>
      </c>
    </row>
    <row r="33" spans="1:6">
      <c r="A33" s="4" t="s">
        <v>342</v>
      </c>
      <c r="C33" s="6" t="n">
        <v>2677727</v>
      </c>
      <c r="D33" s="6" t="n">
        <v>6490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5</v>
      </c>
      <c r="B1" s="2" t="s">
        <v>1</v>
      </c>
      <c r="D1" s="2" t="s">
        <v>87</v>
      </c>
    </row>
    <row r="2" spans="1:6">
      <c r="B2" s="2" t="s">
        <v>2</v>
      </c>
      <c r="C2" s="2" t="s">
        <v>93</v>
      </c>
      <c r="D2" s="2" t="s">
        <v>43</v>
      </c>
      <c r="E2" s="2" t="s">
        <v>356</v>
      </c>
      <c r="F2" s="2" t="s">
        <v>357</v>
      </c>
    </row>
    <row r="3" spans="1:6">
      <c r="A3" s="3" t="s">
        <v>358</v>
      </c>
    </row>
    <row r="4" spans="1:6">
      <c r="A4" s="4" t="s">
        <v>359</v>
      </c>
      <c r="B4" s="6" t="n">
        <v>462253283</v>
      </c>
      <c r="C4" s="6" t="n">
        <v>90905693</v>
      </c>
      <c r="D4" s="6" t="n">
        <v>90905693</v>
      </c>
    </row>
    <row r="5" spans="1:6">
      <c r="A5" s="4" t="s">
        <v>325</v>
      </c>
      <c r="B5" s="5" t="n">
        <v>0</v>
      </c>
      <c r="D5" s="5" t="n">
        <v>371347590</v>
      </c>
    </row>
    <row r="6" spans="1:6">
      <c r="A6" s="4" t="s">
        <v>359</v>
      </c>
      <c r="B6" s="5" t="n">
        <v>462253283</v>
      </c>
      <c r="D6" s="5" t="n">
        <v>462253283</v>
      </c>
    </row>
    <row r="7" spans="1:6">
      <c r="A7" s="4" t="s">
        <v>360</v>
      </c>
      <c r="B7" s="5" t="n">
        <v>27006385</v>
      </c>
      <c r="C7" s="5" t="n">
        <v>2540015</v>
      </c>
      <c r="D7" s="5" t="n">
        <v>2540015</v>
      </c>
    </row>
    <row r="8" spans="1:6">
      <c r="A8" s="4" t="s">
        <v>361</v>
      </c>
      <c r="B8" s="5" t="n">
        <v>8918167</v>
      </c>
      <c r="C8" s="5" t="n">
        <v>2210006</v>
      </c>
      <c r="D8" s="5" t="n">
        <v>24466370</v>
      </c>
    </row>
    <row r="9" spans="1:6">
      <c r="A9" s="4" t="s">
        <v>360</v>
      </c>
      <c r="B9" s="5" t="n">
        <v>35924552</v>
      </c>
      <c r="D9" s="5" t="n">
        <v>27006385</v>
      </c>
    </row>
    <row r="10" spans="1:6">
      <c r="A10" s="4" t="s">
        <v>362</v>
      </c>
      <c r="B10" s="5" t="n">
        <v>426328731</v>
      </c>
      <c r="D10" s="5" t="n">
        <v>435246898</v>
      </c>
      <c r="E10" s="6" t="n">
        <v>435246898</v>
      </c>
      <c r="F10" s="6" t="n">
        <v>88365678</v>
      </c>
    </row>
    <row r="11" spans="1:6">
      <c r="A11" s="4" t="s">
        <v>363</v>
      </c>
    </row>
    <row r="12" spans="1:6">
      <c r="A12" s="3" t="s">
        <v>358</v>
      </c>
    </row>
    <row r="13" spans="1:6">
      <c r="A13" s="4" t="s">
        <v>359</v>
      </c>
      <c r="B13" s="5" t="n">
        <v>336954213</v>
      </c>
      <c r="C13" s="5" t="n">
        <v>89705213</v>
      </c>
      <c r="D13" s="5" t="n">
        <v>89705213</v>
      </c>
    </row>
    <row r="14" spans="1:6">
      <c r="A14" s="4" t="s">
        <v>325</v>
      </c>
      <c r="B14" s="5" t="n">
        <v>0</v>
      </c>
      <c r="D14" s="5" t="n">
        <v>247249000</v>
      </c>
    </row>
    <row r="15" spans="1:6">
      <c r="A15" s="4" t="s">
        <v>359</v>
      </c>
      <c r="B15" s="5" t="n">
        <v>336954213</v>
      </c>
      <c r="D15" s="5" t="n">
        <v>336954213</v>
      </c>
    </row>
    <row r="16" spans="1:6">
      <c r="A16" s="4" t="s">
        <v>360</v>
      </c>
      <c r="B16" s="5" t="n">
        <v>18477500</v>
      </c>
      <c r="C16" s="5" t="n">
        <v>2322715</v>
      </c>
      <c r="D16" s="5" t="n">
        <v>2322715</v>
      </c>
    </row>
    <row r="17" spans="1:6">
      <c r="A17" s="4" t="s">
        <v>361</v>
      </c>
      <c r="B17" s="5" t="n">
        <v>6166204</v>
      </c>
      <c r="D17" s="5" t="n">
        <v>16154785</v>
      </c>
    </row>
    <row r="18" spans="1:6">
      <c r="A18" s="4" t="s">
        <v>360</v>
      </c>
      <c r="B18" s="5" t="n">
        <v>24643704</v>
      </c>
      <c r="D18" s="5" t="n">
        <v>18477500</v>
      </c>
    </row>
    <row r="19" spans="1:6">
      <c r="A19" s="4" t="s">
        <v>362</v>
      </c>
      <c r="B19" s="5" t="n">
        <v>312310509</v>
      </c>
      <c r="D19" s="5" t="n">
        <v>318476713</v>
      </c>
      <c r="E19" s="5" t="n">
        <v>318476713</v>
      </c>
      <c r="F19" s="5" t="n">
        <v>87382498</v>
      </c>
    </row>
    <row r="20" spans="1:6">
      <c r="A20" s="4" t="s">
        <v>364</v>
      </c>
    </row>
    <row r="21" spans="1:6">
      <c r="A21" s="3" t="s">
        <v>358</v>
      </c>
    </row>
    <row r="22" spans="1:6">
      <c r="A22" s="4" t="s">
        <v>359</v>
      </c>
      <c r="B22" s="5" t="n">
        <v>97455590</v>
      </c>
      <c r="C22" s="5" t="n">
        <v>360000</v>
      </c>
      <c r="D22" s="5" t="n">
        <v>360000</v>
      </c>
    </row>
    <row r="23" spans="1:6">
      <c r="A23" s="4" t="s">
        <v>325</v>
      </c>
      <c r="B23" s="5" t="n">
        <v>0</v>
      </c>
      <c r="D23" s="5" t="n">
        <v>97095590</v>
      </c>
    </row>
    <row r="24" spans="1:6">
      <c r="A24" s="4" t="s">
        <v>359</v>
      </c>
      <c r="B24" s="5" t="n">
        <v>97455590</v>
      </c>
      <c r="D24" s="5" t="n">
        <v>97455590</v>
      </c>
    </row>
    <row r="25" spans="1:6">
      <c r="A25" s="4" t="s">
        <v>360</v>
      </c>
      <c r="B25" s="5" t="n">
        <v>4121800</v>
      </c>
      <c r="C25" s="5" t="n">
        <v>0</v>
      </c>
      <c r="D25" s="5" t="n">
        <v>0</v>
      </c>
    </row>
    <row r="26" spans="1:6">
      <c r="A26" s="4" t="s">
        <v>361</v>
      </c>
      <c r="B26" s="5" t="n">
        <v>1679259</v>
      </c>
      <c r="D26" s="5" t="n">
        <v>4121800</v>
      </c>
    </row>
    <row r="27" spans="1:6">
      <c r="A27" s="4" t="s">
        <v>360</v>
      </c>
      <c r="B27" s="5" t="n">
        <v>5801059</v>
      </c>
      <c r="D27" s="5" t="n">
        <v>4121800</v>
      </c>
    </row>
    <row r="28" spans="1:6">
      <c r="A28" s="4" t="s">
        <v>362</v>
      </c>
      <c r="B28" s="5" t="n">
        <v>91654531</v>
      </c>
      <c r="D28" s="5" t="n">
        <v>93333790</v>
      </c>
      <c r="E28" s="5" t="n">
        <v>93333790</v>
      </c>
      <c r="F28" s="5" t="n">
        <v>360000</v>
      </c>
    </row>
    <row r="29" spans="1:6">
      <c r="A29" s="4" t="s">
        <v>365</v>
      </c>
    </row>
    <row r="30" spans="1:6">
      <c r="A30" s="3" t="s">
        <v>358</v>
      </c>
    </row>
    <row r="31" spans="1:6">
      <c r="A31" s="4" t="s">
        <v>359</v>
      </c>
      <c r="B31" s="5" t="n">
        <v>25258000</v>
      </c>
      <c r="C31" s="5" t="n">
        <v>820000</v>
      </c>
      <c r="D31" s="5" t="n">
        <v>820000</v>
      </c>
    </row>
    <row r="32" spans="1:6">
      <c r="A32" s="4" t="s">
        <v>325</v>
      </c>
      <c r="B32" s="5" t="n">
        <v>0</v>
      </c>
      <c r="D32" s="5" t="n">
        <v>24438000</v>
      </c>
    </row>
    <row r="33" spans="1:6">
      <c r="A33" s="4" t="s">
        <v>359</v>
      </c>
      <c r="B33" s="5" t="n">
        <v>25258000</v>
      </c>
      <c r="D33" s="5" t="n">
        <v>25258000</v>
      </c>
    </row>
    <row r="34" spans="1:6">
      <c r="A34" s="4" t="s">
        <v>360</v>
      </c>
      <c r="B34" s="5" t="n">
        <v>3932416</v>
      </c>
      <c r="C34" s="5" t="n">
        <v>204500</v>
      </c>
      <c r="D34" s="5" t="n">
        <v>204500</v>
      </c>
    </row>
    <row r="35" spans="1:6">
      <c r="A35" s="4" t="s">
        <v>361</v>
      </c>
      <c r="B35" s="5" t="n">
        <v>941119</v>
      </c>
      <c r="D35" s="5" t="n">
        <v>3727916</v>
      </c>
    </row>
    <row r="36" spans="1:6">
      <c r="A36" s="4" t="s">
        <v>360</v>
      </c>
      <c r="B36" s="5" t="n">
        <v>4873535</v>
      </c>
      <c r="D36" s="5" t="n">
        <v>3932416</v>
      </c>
    </row>
    <row r="37" spans="1:6">
      <c r="A37" s="4" t="s">
        <v>362</v>
      </c>
      <c r="B37" s="5" t="n">
        <v>20384465</v>
      </c>
      <c r="D37" s="5" t="n">
        <v>21325584</v>
      </c>
      <c r="E37" s="5" t="n">
        <v>21325584</v>
      </c>
      <c r="F37" s="5" t="n">
        <v>615500</v>
      </c>
    </row>
    <row r="38" spans="1:6">
      <c r="A38" s="4" t="s">
        <v>366</v>
      </c>
    </row>
    <row r="39" spans="1:6">
      <c r="A39" s="3" t="s">
        <v>358</v>
      </c>
    </row>
    <row r="40" spans="1:6">
      <c r="A40" s="4" t="s">
        <v>359</v>
      </c>
      <c r="B40" s="5" t="n">
        <v>2585480</v>
      </c>
      <c r="C40" s="5" t="n">
        <v>20480</v>
      </c>
      <c r="D40" s="5" t="n">
        <v>20480</v>
      </c>
    </row>
    <row r="41" spans="1:6">
      <c r="A41" s="4" t="s">
        <v>325</v>
      </c>
      <c r="B41" s="5" t="n">
        <v>0</v>
      </c>
      <c r="D41" s="5" t="n">
        <v>2565000</v>
      </c>
    </row>
    <row r="42" spans="1:6">
      <c r="A42" s="4" t="s">
        <v>359</v>
      </c>
      <c r="B42" s="5" t="n">
        <v>2585480</v>
      </c>
      <c r="D42" s="5" t="n">
        <v>2585480</v>
      </c>
    </row>
    <row r="43" spans="1:6">
      <c r="A43" s="4" t="s">
        <v>360</v>
      </c>
      <c r="B43" s="5" t="n">
        <v>474669</v>
      </c>
      <c r="C43" s="6" t="n">
        <v>12800</v>
      </c>
      <c r="D43" s="5" t="n">
        <v>12800</v>
      </c>
    </row>
    <row r="44" spans="1:6">
      <c r="A44" s="4" t="s">
        <v>361</v>
      </c>
      <c r="B44" s="5" t="n">
        <v>131585</v>
      </c>
      <c r="D44" s="5" t="n">
        <v>461869</v>
      </c>
    </row>
    <row r="45" spans="1:6">
      <c r="A45" s="4" t="s">
        <v>360</v>
      </c>
      <c r="B45" s="5" t="n">
        <v>606254</v>
      </c>
      <c r="D45" s="5" t="n">
        <v>474669</v>
      </c>
    </row>
    <row r="46" spans="1:6">
      <c r="A46" s="4" t="s">
        <v>362</v>
      </c>
      <c r="B46" s="6" t="n">
        <v>1979226</v>
      </c>
      <c r="D46" s="6" t="n">
        <v>2110811</v>
      </c>
      <c r="E46" s="6" t="n">
        <v>2110811</v>
      </c>
      <c r="F46" s="6" t="n">
        <v>76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102602602</v>
      </c>
      <c r="C4" s="6" t="n">
        <v>27913163</v>
      </c>
    </row>
    <row r="5" spans="1:3">
      <c r="A5" s="4" t="s">
        <v>96</v>
      </c>
      <c r="B5" s="5" t="n">
        <v>-49615188</v>
      </c>
      <c r="C5" s="5" t="n">
        <v>-15123942</v>
      </c>
    </row>
    <row r="6" spans="1:3">
      <c r="A6" s="4" t="s">
        <v>97</v>
      </c>
      <c r="B6" s="5" t="n">
        <v>52987414</v>
      </c>
      <c r="C6" s="5" t="n">
        <v>12789221</v>
      </c>
    </row>
    <row r="7" spans="1:3">
      <c r="A7" s="3" t="s">
        <v>98</v>
      </c>
    </row>
    <row r="8" spans="1:3">
      <c r="A8" s="4" t="s">
        <v>99</v>
      </c>
      <c r="B8" s="5" t="n">
        <v>45434757</v>
      </c>
      <c r="C8" s="5" t="n">
        <v>26418881</v>
      </c>
    </row>
    <row r="9" spans="1:3">
      <c r="A9" s="4" t="s">
        <v>100</v>
      </c>
      <c r="B9" s="5" t="n">
        <v>45434757</v>
      </c>
      <c r="C9" s="5" t="n">
        <v>26418881</v>
      </c>
    </row>
    <row r="10" spans="1:3">
      <c r="A10" s="4" t="s">
        <v>101</v>
      </c>
      <c r="B10" s="5" t="n">
        <v>7552657</v>
      </c>
      <c r="C10" s="5" t="n">
        <v>-13629660</v>
      </c>
    </row>
    <row r="11" spans="1:3">
      <c r="A11" s="3" t="s">
        <v>102</v>
      </c>
    </row>
    <row r="12" spans="1:3">
      <c r="A12" s="4" t="s">
        <v>103</v>
      </c>
      <c r="B12" s="5" t="n">
        <v>6786110</v>
      </c>
      <c r="C12" s="5" t="n">
        <v>5256653</v>
      </c>
    </row>
    <row r="13" spans="1:3">
      <c r="A13" s="4" t="s">
        <v>104</v>
      </c>
      <c r="B13" s="5" t="n">
        <v>88115</v>
      </c>
      <c r="C13" s="5" t="n">
        <v>356830</v>
      </c>
    </row>
    <row r="14" spans="1:3">
      <c r="A14" s="4" t="s">
        <v>105</v>
      </c>
      <c r="B14" s="5" t="n">
        <v>-5041442</v>
      </c>
      <c r="C14" s="5" t="n">
        <v>-451878</v>
      </c>
    </row>
    <row r="15" spans="1:3">
      <c r="A15" s="4" t="s">
        <v>106</v>
      </c>
      <c r="B15" s="5" t="n">
        <v>1832783</v>
      </c>
      <c r="C15" s="5" t="n">
        <v>5161605</v>
      </c>
    </row>
    <row r="16" spans="1:3">
      <c r="A16" s="4" t="s">
        <v>107</v>
      </c>
      <c r="B16" s="5" t="n">
        <v>9385440</v>
      </c>
      <c r="C16" s="5" t="n">
        <v>-8468055</v>
      </c>
    </row>
    <row r="17" spans="1:3">
      <c r="A17" s="4" t="s">
        <v>108</v>
      </c>
      <c r="B17" s="5" t="n">
        <v>13149000</v>
      </c>
      <c r="C17" s="5" t="n">
        <v>1236000</v>
      </c>
    </row>
    <row r="18" spans="1:3">
      <c r="A18" s="4" t="s">
        <v>109</v>
      </c>
      <c r="B18" s="5" t="n">
        <v>-3763560</v>
      </c>
      <c r="C18" s="5" t="n">
        <v>-9704055</v>
      </c>
    </row>
    <row r="19" spans="1:3">
      <c r="A19" s="4" t="s">
        <v>110</v>
      </c>
      <c r="B19" s="5" t="n">
        <v>442704</v>
      </c>
      <c r="C19" s="5" t="n">
        <v>-140999</v>
      </c>
    </row>
    <row r="20" spans="1:3">
      <c r="A20" s="4" t="s">
        <v>111</v>
      </c>
      <c r="B20" s="6" t="n">
        <v>-4206264</v>
      </c>
      <c r="C20" s="6" t="n">
        <v>-9563056</v>
      </c>
    </row>
    <row r="21" spans="1:3">
      <c r="A21" s="4" t="s">
        <v>112</v>
      </c>
      <c r="B21" s="7" t="n">
        <v>-0.02</v>
      </c>
      <c r="C21" s="7" t="n">
        <v>-0.06</v>
      </c>
    </row>
    <row r="22" spans="1:3">
      <c r="A22" s="4" t="s">
        <v>113</v>
      </c>
      <c r="B22" s="5" t="n">
        <v>208468356</v>
      </c>
      <c r="C22" s="5" t="n">
        <v>1671718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67</v>
      </c>
      <c r="B1" s="2" t="s">
        <v>1</v>
      </c>
      <c r="D1" s="2" t="s">
        <v>87</v>
      </c>
    </row>
    <row r="2" spans="1:4">
      <c r="B2" s="2" t="s">
        <v>2</v>
      </c>
      <c r="C2" s="2" t="s">
        <v>93</v>
      </c>
      <c r="D2" s="2" t="s">
        <v>43</v>
      </c>
    </row>
    <row r="3" spans="1:4">
      <c r="A3" s="3" t="s">
        <v>210</v>
      </c>
    </row>
    <row r="4" spans="1:4">
      <c r="A4" s="4" t="s">
        <v>361</v>
      </c>
      <c r="B4" s="6" t="n">
        <v>8918167</v>
      </c>
      <c r="C4" s="6" t="n">
        <v>2210006</v>
      </c>
      <c r="D4" s="6" t="n">
        <v>24466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56</v>
      </c>
      <c r="D1" s="2" t="s">
        <v>43</v>
      </c>
      <c r="E1" s="2" t="s">
        <v>357</v>
      </c>
    </row>
    <row r="2" spans="1:5">
      <c r="A2" s="3" t="s">
        <v>369</v>
      </c>
    </row>
    <row r="3" spans="1:5">
      <c r="A3" s="4" t="s">
        <v>370</v>
      </c>
      <c r="B3" s="6" t="n">
        <v>24995106</v>
      </c>
    </row>
    <row r="4" spans="1:5">
      <c r="A4" s="4" t="s">
        <v>371</v>
      </c>
      <c r="B4" s="5" t="n">
        <v>33151991</v>
      </c>
    </row>
    <row r="5" spans="1:5">
      <c r="A5" s="4" t="s">
        <v>372</v>
      </c>
      <c r="B5" s="5" t="n">
        <v>32721251</v>
      </c>
    </row>
    <row r="6" spans="1:5">
      <c r="A6" s="4" t="s">
        <v>373</v>
      </c>
      <c r="B6" s="5" t="n">
        <v>32638437</v>
      </c>
    </row>
    <row r="7" spans="1:5">
      <c r="A7" s="4" t="s">
        <v>374</v>
      </c>
      <c r="B7" s="5" t="n">
        <v>32057103</v>
      </c>
    </row>
    <row r="8" spans="1:5">
      <c r="A8" s="4" t="s">
        <v>375</v>
      </c>
      <c r="B8" s="5" t="n">
        <v>270764843</v>
      </c>
    </row>
    <row r="9" spans="1:5">
      <c r="A9" s="4" t="s">
        <v>362</v>
      </c>
      <c r="B9" s="6" t="n">
        <v>426328731</v>
      </c>
      <c r="C9" s="6" t="n">
        <v>435246898</v>
      </c>
      <c r="D9" s="6" t="n">
        <v>435246898</v>
      </c>
      <c r="E9" s="6" t="n">
        <v>883656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87</v>
      </c>
    </row>
    <row r="2" spans="1:3">
      <c r="B2" s="2" t="s">
        <v>2</v>
      </c>
      <c r="C2" s="2" t="s">
        <v>43</v>
      </c>
    </row>
    <row r="3" spans="1:3">
      <c r="A3" s="3" t="s">
        <v>377</v>
      </c>
    </row>
    <row r="4" spans="1:3">
      <c r="A4" s="4" t="s">
        <v>378</v>
      </c>
      <c r="B4" s="6" t="n">
        <v>375084991</v>
      </c>
      <c r="C4" s="6" t="n">
        <v>39204360</v>
      </c>
    </row>
    <row r="5" spans="1:3">
      <c r="A5" s="4" t="s">
        <v>379</v>
      </c>
      <c r="B5" s="5" t="n">
        <v>-2865992</v>
      </c>
      <c r="C5" s="5" t="n">
        <v>4672523</v>
      </c>
    </row>
    <row r="6" spans="1:3">
      <c r="A6" s="4" t="s">
        <v>380</v>
      </c>
      <c r="B6" s="5" t="n">
        <v>372218999</v>
      </c>
      <c r="C6" s="5" t="n">
        <v>375084991</v>
      </c>
    </row>
    <row r="7" spans="1:3">
      <c r="A7" s="4" t="s">
        <v>381</v>
      </c>
    </row>
    <row r="8" spans="1:3">
      <c r="A8" s="3" t="s">
        <v>377</v>
      </c>
    </row>
    <row r="9" spans="1:3">
      <c r="A9" s="4" t="s">
        <v>382</v>
      </c>
      <c r="C9" s="5" t="n">
        <v>61328599</v>
      </c>
    </row>
    <row r="10" spans="1:3">
      <c r="A10" s="4" t="s">
        <v>383</v>
      </c>
    </row>
    <row r="11" spans="1:3">
      <c r="A11" s="3" t="s">
        <v>377</v>
      </c>
    </row>
    <row r="12" spans="1:3">
      <c r="A12" s="4" t="s">
        <v>382</v>
      </c>
      <c r="C12" s="5" t="n">
        <v>115979323</v>
      </c>
    </row>
    <row r="13" spans="1:3">
      <c r="A13" s="4" t="s">
        <v>384</v>
      </c>
    </row>
    <row r="14" spans="1:3">
      <c r="A14" s="3" t="s">
        <v>377</v>
      </c>
    </row>
    <row r="15" spans="1:3">
      <c r="A15" s="4" t="s">
        <v>382</v>
      </c>
      <c r="C15" s="5" t="n">
        <v>153900188</v>
      </c>
    </row>
    <row r="16" spans="1:3">
      <c r="A16" s="4" t="s">
        <v>385</v>
      </c>
    </row>
    <row r="17" spans="1:3">
      <c r="A17" s="3" t="s">
        <v>377</v>
      </c>
    </row>
    <row r="18" spans="1:3">
      <c r="A18" s="4" t="s">
        <v>378</v>
      </c>
      <c r="B18" s="5" t="n">
        <v>119873759</v>
      </c>
      <c r="C18" s="5" t="n">
        <v>15286360</v>
      </c>
    </row>
    <row r="19" spans="1:3">
      <c r="A19" s="4" t="s">
        <v>379</v>
      </c>
      <c r="B19" s="5" t="n">
        <v>-115992</v>
      </c>
      <c r="C19" s="5" t="n">
        <v>8238808</v>
      </c>
    </row>
    <row r="20" spans="1:3">
      <c r="A20" s="4" t="s">
        <v>380</v>
      </c>
      <c r="B20" s="5" t="n">
        <v>119757767</v>
      </c>
      <c r="C20" s="5" t="n">
        <v>119873759</v>
      </c>
    </row>
    <row r="21" spans="1:3">
      <c r="A21" s="4" t="s">
        <v>386</v>
      </c>
    </row>
    <row r="22" spans="1:3">
      <c r="A22" s="3" t="s">
        <v>377</v>
      </c>
    </row>
    <row r="23" spans="1:3">
      <c r="A23" s="4" t="s">
        <v>382</v>
      </c>
      <c r="C23" s="5" t="n">
        <v>16756250</v>
      </c>
    </row>
    <row r="24" spans="1:3">
      <c r="A24" s="4" t="s">
        <v>387</v>
      </c>
    </row>
    <row r="25" spans="1:3">
      <c r="A25" s="3" t="s">
        <v>377</v>
      </c>
    </row>
    <row r="26" spans="1:3">
      <c r="A26" s="4" t="s">
        <v>382</v>
      </c>
      <c r="C26" s="5" t="n">
        <v>46655753</v>
      </c>
    </row>
    <row r="27" spans="1:3">
      <c r="A27" s="4" t="s">
        <v>388</v>
      </c>
    </row>
    <row r="28" spans="1:3">
      <c r="A28" s="3" t="s">
        <v>377</v>
      </c>
    </row>
    <row r="29" spans="1:3">
      <c r="A29" s="4" t="s">
        <v>382</v>
      </c>
      <c r="C29" s="5" t="n">
        <v>32936590</v>
      </c>
    </row>
    <row r="30" spans="1:3">
      <c r="A30" s="4" t="s">
        <v>389</v>
      </c>
    </row>
    <row r="31" spans="1:3">
      <c r="A31" s="3" t="s">
        <v>377</v>
      </c>
    </row>
    <row r="32" spans="1:3">
      <c r="A32" s="4" t="s">
        <v>378</v>
      </c>
      <c r="B32" s="5" t="n">
        <v>255211232</v>
      </c>
      <c r="C32" s="5" t="n">
        <v>23918000</v>
      </c>
    </row>
    <row r="33" spans="1:3">
      <c r="A33" s="4" t="s">
        <v>379</v>
      </c>
      <c r="B33" s="5" t="n">
        <v>-2750000</v>
      </c>
      <c r="C33" s="5" t="n">
        <v>-3566285</v>
      </c>
    </row>
    <row r="34" spans="1:3">
      <c r="A34" s="4" t="s">
        <v>380</v>
      </c>
      <c r="B34" s="6" t="n">
        <v>252461232</v>
      </c>
      <c r="C34" s="5" t="n">
        <v>255211232</v>
      </c>
    </row>
    <row r="35" spans="1:3">
      <c r="A35" s="4" t="s">
        <v>390</v>
      </c>
    </row>
    <row r="36" spans="1:3">
      <c r="A36" s="3" t="s">
        <v>377</v>
      </c>
    </row>
    <row r="37" spans="1:3">
      <c r="A37" s="4" t="s">
        <v>382</v>
      </c>
      <c r="C37" s="5" t="n">
        <v>44572349</v>
      </c>
    </row>
    <row r="38" spans="1:3">
      <c r="A38" s="4" t="s">
        <v>391</v>
      </c>
    </row>
    <row r="39" spans="1:3">
      <c r="A39" s="3" t="s">
        <v>377</v>
      </c>
    </row>
    <row r="40" spans="1:3">
      <c r="A40" s="4" t="s">
        <v>382</v>
      </c>
      <c r="C40" s="5" t="n">
        <v>69323570</v>
      </c>
    </row>
    <row r="41" spans="1:3">
      <c r="A41" s="4" t="s">
        <v>392</v>
      </c>
    </row>
    <row r="42" spans="1:3">
      <c r="A42" s="3" t="s">
        <v>377</v>
      </c>
    </row>
    <row r="43" spans="1:3">
      <c r="A43" s="4" t="s">
        <v>382</v>
      </c>
      <c r="C43" s="6" t="n">
        <v>1209635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s>
  <sheetData>
    <row r="1" spans="1:6">
      <c r="A1" s="1" t="s">
        <v>393</v>
      </c>
      <c r="B1" s="2" t="s">
        <v>1</v>
      </c>
    </row>
    <row r="2" spans="1:6">
      <c r="B2" s="2" t="s">
        <v>2</v>
      </c>
      <c r="C2" s="2" t="s">
        <v>93</v>
      </c>
      <c r="D2" s="2" t="s">
        <v>339</v>
      </c>
      <c r="E2" s="2" t="s">
        <v>340</v>
      </c>
      <c r="F2" s="2" t="s">
        <v>43</v>
      </c>
    </row>
    <row r="3" spans="1:6">
      <c r="A3" s="3" t="s">
        <v>394</v>
      </c>
    </row>
    <row r="4" spans="1:6">
      <c r="A4" s="4" t="s">
        <v>395</v>
      </c>
      <c r="B4" s="6" t="n">
        <v>4257515</v>
      </c>
      <c r="C4" s="6" t="n">
        <v>905056</v>
      </c>
    </row>
    <row r="5" spans="1:6">
      <c r="A5" s="4" t="s">
        <v>396</v>
      </c>
      <c r="B5" s="5" t="n">
        <v>97034010</v>
      </c>
      <c r="F5" s="6" t="n">
        <v>63647812</v>
      </c>
    </row>
    <row r="6" spans="1:6">
      <c r="A6" s="4" t="s">
        <v>397</v>
      </c>
      <c r="B6" s="5" t="n">
        <v>99506267</v>
      </c>
    </row>
    <row r="7" spans="1:6">
      <c r="A7" s="4" t="s">
        <v>398</v>
      </c>
    </row>
    <row r="8" spans="1:6">
      <c r="A8" s="3" t="s">
        <v>394</v>
      </c>
    </row>
    <row r="9" spans="1:6">
      <c r="A9" s="4" t="s">
        <v>346</v>
      </c>
      <c r="E9" s="6" t="n">
        <v>2900000</v>
      </c>
    </row>
    <row r="10" spans="1:6">
      <c r="A10" s="4" t="s">
        <v>399</v>
      </c>
      <c r="E10" s="5" t="n">
        <v>4300000</v>
      </c>
    </row>
    <row r="11" spans="1:6">
      <c r="A11" s="4" t="s">
        <v>400</v>
      </c>
      <c r="E11" s="5" t="n">
        <v>7200000</v>
      </c>
    </row>
    <row r="12" spans="1:6">
      <c r="A12" s="4" t="s">
        <v>396</v>
      </c>
      <c r="E12" s="5" t="n">
        <v>3583263</v>
      </c>
    </row>
    <row r="13" spans="1:6">
      <c r="A13" s="4" t="s">
        <v>397</v>
      </c>
      <c r="E13" s="5" t="n">
        <v>3583263</v>
      </c>
    </row>
    <row r="14" spans="1:6">
      <c r="A14" s="4" t="s">
        <v>401</v>
      </c>
      <c r="E14" s="6" t="n">
        <v>4300000</v>
      </c>
    </row>
    <row r="15" spans="1:6">
      <c r="A15" s="4" t="s">
        <v>402</v>
      </c>
    </row>
    <row r="16" spans="1:6">
      <c r="A16" s="3" t="s">
        <v>394</v>
      </c>
    </row>
    <row r="17" spans="1:6">
      <c r="A17" s="4" t="s">
        <v>346</v>
      </c>
      <c r="D17" s="6" t="n">
        <v>9000000</v>
      </c>
    </row>
    <row r="18" spans="1:6">
      <c r="A18" s="4" t="s">
        <v>399</v>
      </c>
      <c r="D18" s="5" t="n">
        <v>41000000</v>
      </c>
    </row>
    <row r="19" spans="1:6">
      <c r="A19" s="4" t="s">
        <v>400</v>
      </c>
      <c r="D19" s="5" t="n">
        <v>50000000</v>
      </c>
    </row>
    <row r="20" spans="1:6">
      <c r="A20" s="4" t="s">
        <v>396</v>
      </c>
      <c r="D20" s="5" t="n">
        <v>26828221</v>
      </c>
    </row>
    <row r="21" spans="1:6">
      <c r="A21" s="4" t="s">
        <v>397</v>
      </c>
      <c r="D21" s="5" t="n">
        <v>26828221</v>
      </c>
    </row>
    <row r="22" spans="1:6">
      <c r="A22" s="4" t="s">
        <v>401</v>
      </c>
      <c r="D22" s="6" t="n">
        <v>41000000</v>
      </c>
    </row>
    <row r="23" spans="1:6">
      <c r="A23" s="4" t="s">
        <v>403</v>
      </c>
    </row>
    <row r="24" spans="1:6">
      <c r="A24" s="3" t="s">
        <v>394</v>
      </c>
    </row>
    <row r="25" spans="1:6">
      <c r="A25" s="4" t="s">
        <v>395</v>
      </c>
      <c r="B25" s="5" t="n">
        <v>222339</v>
      </c>
      <c r="C25" s="5" t="n">
        <v>21754</v>
      </c>
    </row>
    <row r="26" spans="1:6">
      <c r="A26" s="4" t="s">
        <v>404</v>
      </c>
    </row>
    <row r="27" spans="1:6">
      <c r="A27" s="3" t="s">
        <v>394</v>
      </c>
    </row>
    <row r="28" spans="1:6">
      <c r="A28" s="4" t="s">
        <v>395</v>
      </c>
      <c r="B28" s="5" t="n">
        <v>190462</v>
      </c>
      <c r="C28" s="6" t="n">
        <v>138128</v>
      </c>
    </row>
    <row r="29" spans="1:6">
      <c r="A29" s="4" t="s">
        <v>405</v>
      </c>
    </row>
    <row r="30" spans="1:6">
      <c r="A30" s="3" t="s">
        <v>394</v>
      </c>
    </row>
    <row r="31" spans="1:6">
      <c r="A31" s="4" t="s">
        <v>395</v>
      </c>
      <c r="B31" s="6" t="n">
        <v>30980</v>
      </c>
    </row>
    <row r="32" spans="1:6">
      <c r="A32" s="4" t="s">
        <v>406</v>
      </c>
      <c r="B32" s="4" t="s">
        <v>407</v>
      </c>
    </row>
    <row r="33" spans="1:6">
      <c r="A33" s="4" t="s">
        <v>408</v>
      </c>
    </row>
    <row r="34" spans="1:6">
      <c r="A34" s="3" t="s">
        <v>394</v>
      </c>
    </row>
    <row r="35" spans="1:6">
      <c r="A35" s="4" t="s">
        <v>406</v>
      </c>
      <c r="B35" s="4" t="s">
        <v>409</v>
      </c>
    </row>
    <row r="36" spans="1:6">
      <c r="A36" s="4" t="s">
        <v>410</v>
      </c>
    </row>
    <row r="37" spans="1:6">
      <c r="A37" s="3" t="s">
        <v>394</v>
      </c>
    </row>
    <row r="38" spans="1:6">
      <c r="A38" s="4" t="s">
        <v>406</v>
      </c>
      <c r="B38" s="4" t="s">
        <v>409</v>
      </c>
    </row>
    <row r="39" spans="1:6">
      <c r="A39" s="4" t="s">
        <v>411</v>
      </c>
    </row>
    <row r="40" spans="1:6">
      <c r="A40" s="3" t="s">
        <v>394</v>
      </c>
    </row>
    <row r="41" spans="1:6">
      <c r="A41" s="4" t="s">
        <v>406</v>
      </c>
      <c r="B41" s="4" t="s">
        <v>412</v>
      </c>
    </row>
    <row r="42" spans="1:6">
      <c r="A42" s="4" t="s">
        <v>413</v>
      </c>
    </row>
    <row r="43" spans="1:6">
      <c r="A43" s="3" t="s">
        <v>394</v>
      </c>
    </row>
    <row r="44" spans="1:6">
      <c r="A44" s="4" t="s">
        <v>406</v>
      </c>
      <c r="B44" s="4" t="s">
        <v>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6"/>
  </cols>
  <sheetData>
    <row r="1" spans="1:2">
      <c r="A1" s="1" t="s">
        <v>414</v>
      </c>
      <c r="B1" s="2" t="s">
        <v>2</v>
      </c>
    </row>
    <row r="2" spans="1:2">
      <c r="A2" s="3" t="s">
        <v>415</v>
      </c>
    </row>
    <row r="3" spans="1:2">
      <c r="A3" s="4" t="s">
        <v>416</v>
      </c>
      <c r="B3" s="4" t="s">
        <v>417</v>
      </c>
    </row>
    <row r="4" spans="1:2">
      <c r="A4" s="4" t="s">
        <v>418</v>
      </c>
      <c r="B4" s="4" t="s">
        <v>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21"/>
  </cols>
  <sheetData>
    <row r="1" spans="1:2">
      <c r="A1" s="1" t="s">
        <v>420</v>
      </c>
      <c r="B1" s="2" t="s">
        <v>421</v>
      </c>
    </row>
    <row r="2" spans="1:2">
      <c r="A2" s="3" t="s">
        <v>415</v>
      </c>
    </row>
    <row r="3" spans="1:2">
      <c r="A3" s="4" t="s">
        <v>370</v>
      </c>
      <c r="B3" s="6" t="n">
        <v>13087718</v>
      </c>
    </row>
    <row r="4" spans="1:2">
      <c r="A4" s="4" t="s">
        <v>371</v>
      </c>
      <c r="B4" s="5" t="n">
        <v>21857111</v>
      </c>
    </row>
    <row r="5" spans="1:2">
      <c r="A5" s="4" t="s">
        <v>372</v>
      </c>
      <c r="B5" s="5" t="n">
        <v>21511787</v>
      </c>
    </row>
    <row r="6" spans="1:2">
      <c r="A6" s="4" t="s">
        <v>373</v>
      </c>
      <c r="B6" s="5" t="n">
        <v>21523268</v>
      </c>
    </row>
    <row r="7" spans="1:2">
      <c r="A7" s="4" t="s">
        <v>374</v>
      </c>
      <c r="B7" s="5" t="n">
        <v>20364342</v>
      </c>
    </row>
    <row r="8" spans="1:2">
      <c r="A8" s="4" t="s">
        <v>422</v>
      </c>
      <c r="B8" s="5" t="n">
        <v>190589203</v>
      </c>
    </row>
    <row r="9" spans="1:2">
      <c r="A9" s="4" t="s">
        <v>423</v>
      </c>
      <c r="B9" s="5" t="n">
        <v>288933429</v>
      </c>
    </row>
    <row r="10" spans="1:2">
      <c r="A10" s="4" t="s">
        <v>424</v>
      </c>
      <c r="B10" s="5" t="n">
        <v>-189427162</v>
      </c>
    </row>
    <row r="11" spans="1:2">
      <c r="A11" s="4" t="s">
        <v>425</v>
      </c>
      <c r="B11" s="5" t="n">
        <v>99506267</v>
      </c>
    </row>
    <row r="12" spans="1:2">
      <c r="A12" s="4" t="s">
        <v>426</v>
      </c>
    </row>
    <row r="13" spans="1:2">
      <c r="A13" s="3" t="s">
        <v>415</v>
      </c>
    </row>
    <row r="14" spans="1:2">
      <c r="A14" s="4" t="s">
        <v>370</v>
      </c>
      <c r="B14" s="5" t="n">
        <v>12039451</v>
      </c>
    </row>
    <row r="15" spans="1:2">
      <c r="A15" s="4" t="s">
        <v>371</v>
      </c>
      <c r="B15" s="5" t="n">
        <v>20432259</v>
      </c>
    </row>
    <row r="16" spans="1:2">
      <c r="A16" s="4" t="s">
        <v>372</v>
      </c>
      <c r="B16" s="5" t="n">
        <v>20053541</v>
      </c>
    </row>
    <row r="17" spans="1:2">
      <c r="A17" s="4" t="s">
        <v>373</v>
      </c>
      <c r="B17" s="5" t="n">
        <v>20030831</v>
      </c>
    </row>
    <row r="18" spans="1:2">
      <c r="A18" s="4" t="s">
        <v>374</v>
      </c>
      <c r="B18" s="5" t="n">
        <v>18980307</v>
      </c>
    </row>
    <row r="19" spans="1:2">
      <c r="A19" s="4" t="s">
        <v>422</v>
      </c>
      <c r="B19" s="5" t="n">
        <v>179064584</v>
      </c>
    </row>
    <row r="20" spans="1:2">
      <c r="A20" s="4" t="s">
        <v>423</v>
      </c>
      <c r="B20" s="5" t="n">
        <v>270600973</v>
      </c>
    </row>
    <row r="21" spans="1:2">
      <c r="A21" s="4" t="s">
        <v>424</v>
      </c>
      <c r="B21" s="5" t="n">
        <v>-180217232</v>
      </c>
    </row>
    <row r="22" spans="1:2">
      <c r="A22" s="4" t="s">
        <v>425</v>
      </c>
      <c r="B22" s="5" t="n">
        <v>90383741</v>
      </c>
    </row>
    <row r="23" spans="1:2">
      <c r="A23" s="4" t="s">
        <v>427</v>
      </c>
    </row>
    <row r="24" spans="1:2">
      <c r="A24" s="3" t="s">
        <v>415</v>
      </c>
    </row>
    <row r="25" spans="1:2">
      <c r="A25" s="4" t="s">
        <v>370</v>
      </c>
      <c r="B25" s="5" t="n">
        <v>1048267</v>
      </c>
    </row>
    <row r="26" spans="1:2">
      <c r="A26" s="4" t="s">
        <v>371</v>
      </c>
      <c r="B26" s="5" t="n">
        <v>1424852</v>
      </c>
    </row>
    <row r="27" spans="1:2">
      <c r="A27" s="4" t="s">
        <v>372</v>
      </c>
      <c r="B27" s="5" t="n">
        <v>1458246</v>
      </c>
    </row>
    <row r="28" spans="1:2">
      <c r="A28" s="4" t="s">
        <v>373</v>
      </c>
      <c r="B28" s="5" t="n">
        <v>1492437</v>
      </c>
    </row>
    <row r="29" spans="1:2">
      <c r="A29" s="4" t="s">
        <v>374</v>
      </c>
      <c r="B29" s="5" t="n">
        <v>1384035</v>
      </c>
    </row>
    <row r="30" spans="1:2">
      <c r="A30" s="4" t="s">
        <v>422</v>
      </c>
      <c r="B30" s="5" t="n">
        <v>11524619</v>
      </c>
    </row>
    <row r="31" spans="1:2">
      <c r="A31" s="4" t="s">
        <v>423</v>
      </c>
      <c r="B31" s="5" t="n">
        <v>18332456</v>
      </c>
    </row>
    <row r="32" spans="1:2">
      <c r="A32" s="4" t="s">
        <v>424</v>
      </c>
      <c r="B32" s="5" t="n">
        <v>-9209930</v>
      </c>
    </row>
    <row r="33" spans="1:2">
      <c r="A33" s="4" t="s">
        <v>425</v>
      </c>
      <c r="B33" s="6" t="n">
        <v>91225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8</v>
      </c>
      <c r="B1" s="2" t="s">
        <v>2</v>
      </c>
      <c r="C1" s="2" t="s">
        <v>43</v>
      </c>
    </row>
    <row r="2" spans="1:3">
      <c r="A2" s="3" t="s">
        <v>429</v>
      </c>
    </row>
    <row r="3" spans="1:3">
      <c r="A3" s="4" t="s">
        <v>430</v>
      </c>
      <c r="B3" s="6" t="n">
        <v>92872957</v>
      </c>
      <c r="C3" s="6" t="n">
        <v>91346869</v>
      </c>
    </row>
    <row r="4" spans="1:3">
      <c r="A4" s="4" t="s">
        <v>431</v>
      </c>
      <c r="B4" s="5" t="n">
        <v>-182926</v>
      </c>
      <c r="C4" s="5" t="n">
        <v>-206675</v>
      </c>
    </row>
    <row r="5" spans="1:3">
      <c r="A5" s="4" t="s">
        <v>432</v>
      </c>
      <c r="B5" s="5" t="n">
        <v>92690031</v>
      </c>
      <c r="C5" s="5" t="n">
        <v>91140194</v>
      </c>
    </row>
    <row r="6" spans="1:3">
      <c r="A6" s="4" t="s">
        <v>433</v>
      </c>
    </row>
    <row r="7" spans="1:3">
      <c r="A7" s="3" t="s">
        <v>429</v>
      </c>
    </row>
    <row r="8" spans="1:3">
      <c r="A8" s="4" t="s">
        <v>430</v>
      </c>
      <c r="B8" s="5" t="n">
        <v>911723</v>
      </c>
      <c r="C8" s="5" t="n">
        <v>970957</v>
      </c>
    </row>
    <row r="9" spans="1:3">
      <c r="A9" s="4" t="s">
        <v>434</v>
      </c>
    </row>
    <row r="10" spans="1:3">
      <c r="A10" s="3" t="s">
        <v>429</v>
      </c>
    </row>
    <row r="11" spans="1:3">
      <c r="A11" s="4" t="s">
        <v>430</v>
      </c>
      <c r="B11" s="6" t="n">
        <v>911961234</v>
      </c>
      <c r="C11" s="6" t="n">
        <v>903759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35</v>
      </c>
      <c r="B1" s="2" t="s">
        <v>436</v>
      </c>
      <c r="C1" s="2" t="s">
        <v>437</v>
      </c>
      <c r="D1" s="2" t="s">
        <v>2</v>
      </c>
      <c r="E1" s="2" t="s">
        <v>43</v>
      </c>
    </row>
    <row r="2" spans="1:5">
      <c r="A2" s="3" t="s">
        <v>429</v>
      </c>
    </row>
    <row r="3" spans="1:5">
      <c r="A3" s="4" t="s">
        <v>438</v>
      </c>
      <c r="C3" s="6" t="n">
        <v>50000</v>
      </c>
    </row>
    <row r="4" spans="1:5">
      <c r="A4" s="4" t="s">
        <v>439</v>
      </c>
      <c r="C4" s="4" t="s">
        <v>440</v>
      </c>
    </row>
    <row r="5" spans="1:5">
      <c r="A5" s="4" t="s">
        <v>441</v>
      </c>
      <c r="C5" s="4" t="s">
        <v>442</v>
      </c>
    </row>
    <row r="6" spans="1:5">
      <c r="A6" s="4" t="s">
        <v>434</v>
      </c>
    </row>
    <row r="7" spans="1:5">
      <c r="A7" s="3" t="s">
        <v>429</v>
      </c>
    </row>
    <row r="8" spans="1:5">
      <c r="A8" s="4" t="s">
        <v>441</v>
      </c>
      <c r="E8" s="4" t="s">
        <v>443</v>
      </c>
    </row>
    <row r="9" spans="1:5">
      <c r="A9" s="4" t="s">
        <v>444</v>
      </c>
      <c r="B9" s="4" t="s">
        <v>445</v>
      </c>
    </row>
    <row r="10" spans="1:5">
      <c r="A10" s="4" t="s">
        <v>446</v>
      </c>
      <c r="B10" s="6" t="n">
        <v>105466429</v>
      </c>
    </row>
    <row r="11" spans="1:5">
      <c r="A11" s="4" t="s">
        <v>447</v>
      </c>
      <c r="B11" s="4" t="s">
        <v>448</v>
      </c>
    </row>
    <row r="12" spans="1:5">
      <c r="A12" s="4" t="s">
        <v>449</v>
      </c>
      <c r="D12" s="6" t="n">
        <v>13505195</v>
      </c>
      <c r="E12" s="6" t="n">
        <v>15090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450</v>
      </c>
      <c r="B1" s="2" t="s">
        <v>1</v>
      </c>
    </row>
    <row r="2" spans="1:2">
      <c r="B2" s="2" t="s">
        <v>421</v>
      </c>
    </row>
    <row r="3" spans="1:2">
      <c r="A3" s="3" t="s">
        <v>217</v>
      </c>
    </row>
    <row r="4" spans="1:2">
      <c r="A4" s="4" t="s">
        <v>451</v>
      </c>
      <c r="B4" s="6" t="n">
        <v>3146703</v>
      </c>
    </row>
    <row r="5" spans="1:2">
      <c r="A5" s="4" t="s">
        <v>452</v>
      </c>
      <c r="B5" s="6" t="n">
        <v>1585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55</v>
      </c>
    </row>
    <row r="4" spans="1:2">
      <c r="A4" s="4" t="s">
        <v>456</v>
      </c>
      <c r="B4" s="7" t="n">
        <v>18.59</v>
      </c>
    </row>
    <row r="5" spans="1:2">
      <c r="A5" s="4" t="s">
        <v>457</v>
      </c>
      <c r="B5" s="5" t="n">
        <v>0</v>
      </c>
    </row>
    <row r="6" spans="1:2">
      <c r="A6" s="4" t="s">
        <v>458</v>
      </c>
      <c r="B6" s="7" t="n">
        <v>18.59</v>
      </c>
    </row>
    <row r="7" spans="1:2">
      <c r="A7" s="4" t="s">
        <v>459</v>
      </c>
      <c r="B7" s="4" t="s">
        <v>460</v>
      </c>
    </row>
    <row r="8" spans="1:2">
      <c r="A8" s="4" t="s">
        <v>461</v>
      </c>
      <c r="B8" s="4" t="s">
        <v>460</v>
      </c>
    </row>
    <row r="9" spans="1:2">
      <c r="A9" s="4" t="s">
        <v>462</v>
      </c>
    </row>
    <row r="10" spans="1:2">
      <c r="A10" s="3" t="s">
        <v>455</v>
      </c>
    </row>
    <row r="11" spans="1:2">
      <c r="A11" s="4" t="s">
        <v>463</v>
      </c>
      <c r="B11" s="5" t="n">
        <v>19341</v>
      </c>
    </row>
    <row r="12" spans="1:2">
      <c r="A12" s="4" t="s">
        <v>464</v>
      </c>
      <c r="B12" s="5" t="n">
        <v>0</v>
      </c>
    </row>
    <row r="13" spans="1:2">
      <c r="A13" s="4" t="s">
        <v>465</v>
      </c>
      <c r="B13" s="5" t="n">
        <v>19341</v>
      </c>
    </row>
    <row r="14" spans="1:2">
      <c r="A14" s="4" t="s">
        <v>466</v>
      </c>
    </row>
    <row r="15" spans="1:2">
      <c r="A15" s="3" t="s">
        <v>455</v>
      </c>
    </row>
    <row r="16" spans="1:2">
      <c r="A16" s="4" t="s">
        <v>463</v>
      </c>
      <c r="B16" s="5" t="n">
        <v>2387470</v>
      </c>
    </row>
    <row r="17" spans="1:2">
      <c r="A17" s="4" t="s">
        <v>464</v>
      </c>
      <c r="B17" s="5" t="n">
        <v>0</v>
      </c>
    </row>
    <row r="18" spans="1:2">
      <c r="A18" s="4" t="s">
        <v>465</v>
      </c>
      <c r="B18" s="5" t="n">
        <v>2387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14"/>
    <col customWidth="1" max="3" min="3" width="23"/>
    <col customWidth="1" max="4" min="4" width="29"/>
    <col customWidth="1" max="5" min="5" width="29"/>
    <col customWidth="1" max="6" min="6" width="33"/>
    <col customWidth="1" max="7" min="7" width="27"/>
    <col customWidth="1" max="8" min="8" width="33"/>
  </cols>
  <sheetData>
    <row r="1" spans="1:8">
      <c r="A1" s="1" t="s">
        <v>114</v>
      </c>
      <c r="B1" s="2" t="s">
        <v>115</v>
      </c>
      <c r="C1" s="2" t="s">
        <v>116</v>
      </c>
      <c r="D1" s="2" t="s">
        <v>117</v>
      </c>
      <c r="E1" s="2" t="s">
        <v>118</v>
      </c>
      <c r="F1" s="2" t="s">
        <v>119</v>
      </c>
      <c r="G1" s="2" t="s">
        <v>120</v>
      </c>
      <c r="H1" s="2" t="s">
        <v>121</v>
      </c>
    </row>
    <row r="2" spans="1:8">
      <c r="A2" s="4" t="s">
        <v>122</v>
      </c>
      <c r="B2" s="6" t="n">
        <v>342186880</v>
      </c>
      <c r="C2" s="6" t="n">
        <v>397590465</v>
      </c>
      <c r="D2" s="6" t="n">
        <v>27773234</v>
      </c>
      <c r="E2" s="6" t="n">
        <v>14202659</v>
      </c>
      <c r="F2" s="6" t="n">
        <v>0</v>
      </c>
      <c r="G2" s="6" t="n">
        <v>-100876937</v>
      </c>
      <c r="H2" s="6" t="n">
        <v>3497459</v>
      </c>
    </row>
    <row r="3" spans="1:8">
      <c r="A3" s="4" t="s">
        <v>123</v>
      </c>
      <c r="B3" s="5" t="n">
        <v>-498246</v>
      </c>
      <c r="C3" s="5" t="n">
        <v>0</v>
      </c>
      <c r="D3" s="5" t="n">
        <v>0</v>
      </c>
      <c r="E3" s="5" t="n">
        <v>0</v>
      </c>
      <c r="F3" s="5" t="n">
        <v>0</v>
      </c>
      <c r="G3" s="5" t="n">
        <v>-498246</v>
      </c>
      <c r="H3" s="5" t="n">
        <v>0</v>
      </c>
    </row>
    <row r="4" spans="1:8">
      <c r="A4" s="4" t="s">
        <v>124</v>
      </c>
      <c r="B4" s="5" t="n">
        <v>4200382</v>
      </c>
      <c r="C4" s="5" t="n">
        <v>27773234</v>
      </c>
      <c r="D4" s="5" t="n">
        <v>-27773234</v>
      </c>
      <c r="E4" s="5" t="n">
        <v>4200382</v>
      </c>
      <c r="F4" s="5" t="n">
        <v>0</v>
      </c>
      <c r="G4" s="5" t="n">
        <v>0</v>
      </c>
      <c r="H4" s="5" t="n">
        <v>0</v>
      </c>
    </row>
    <row r="5" spans="1:8">
      <c r="A5" s="4" t="s">
        <v>125</v>
      </c>
      <c r="B5" s="5" t="n">
        <v>1650000</v>
      </c>
      <c r="C5" s="5" t="n">
        <v>0</v>
      </c>
      <c r="D5" s="5" t="n">
        <v>0</v>
      </c>
      <c r="E5" s="5" t="n">
        <v>0</v>
      </c>
      <c r="F5" s="5" t="n">
        <v>0</v>
      </c>
      <c r="G5" s="5" t="n">
        <v>0</v>
      </c>
      <c r="H5" s="5" t="n">
        <v>1650000</v>
      </c>
    </row>
    <row r="6" spans="1:8">
      <c r="A6" s="4" t="s">
        <v>126</v>
      </c>
      <c r="B6" s="5" t="n">
        <v>164115710</v>
      </c>
      <c r="C6" s="5" t="n">
        <v>168904857</v>
      </c>
      <c r="D6" s="5" t="n">
        <v>0</v>
      </c>
      <c r="E6" s="5" t="n">
        <v>-4789147</v>
      </c>
      <c r="F6" s="5" t="n">
        <v>0</v>
      </c>
      <c r="G6" s="5" t="n">
        <v>0</v>
      </c>
      <c r="H6" s="5" t="n">
        <v>0</v>
      </c>
    </row>
    <row r="7" spans="1:8">
      <c r="A7" s="4" t="s">
        <v>127</v>
      </c>
      <c r="B7" s="5" t="n">
        <v>12976870</v>
      </c>
      <c r="C7" s="5" t="n">
        <v>15025523</v>
      </c>
      <c r="D7" s="5" t="n">
        <v>0</v>
      </c>
      <c r="E7" s="5" t="n">
        <v>-2048653</v>
      </c>
      <c r="F7" s="5" t="n">
        <v>0</v>
      </c>
      <c r="G7" s="5" t="n">
        <v>0</v>
      </c>
      <c r="H7" s="5" t="n">
        <v>0</v>
      </c>
    </row>
    <row r="8" spans="1:8">
      <c r="A8" s="4" t="s">
        <v>80</v>
      </c>
      <c r="B8" s="5" t="n">
        <v>15280000</v>
      </c>
      <c r="C8" s="5" t="n">
        <v>0</v>
      </c>
      <c r="D8" s="5" t="n">
        <v>0</v>
      </c>
      <c r="E8" s="5" t="n">
        <v>0</v>
      </c>
      <c r="F8" s="5" t="n">
        <v>15280000</v>
      </c>
      <c r="G8" s="5" t="n">
        <v>0</v>
      </c>
      <c r="H8" s="5" t="n">
        <v>0</v>
      </c>
    </row>
    <row r="9" spans="1:8">
      <c r="A9" s="4" t="s">
        <v>128</v>
      </c>
      <c r="B9" s="5" t="n">
        <v>5844800</v>
      </c>
      <c r="C9" s="5" t="n">
        <v>0</v>
      </c>
      <c r="D9" s="5" t="n">
        <v>0</v>
      </c>
      <c r="E9" s="5" t="n">
        <v>5844800</v>
      </c>
      <c r="F9" s="5" t="n">
        <v>0</v>
      </c>
      <c r="G9" s="5" t="n">
        <v>0</v>
      </c>
      <c r="H9" s="5" t="n">
        <v>0</v>
      </c>
    </row>
    <row r="10" spans="1:8">
      <c r="A10" s="4" t="s">
        <v>129</v>
      </c>
      <c r="B10" s="5" t="n">
        <v>-536159</v>
      </c>
      <c r="C10" s="5" t="n">
        <v>0</v>
      </c>
      <c r="D10" s="5" t="n">
        <v>0</v>
      </c>
      <c r="E10" s="5" t="n">
        <v>0</v>
      </c>
      <c r="F10" s="5" t="n">
        <v>0</v>
      </c>
      <c r="G10" s="5" t="n">
        <v>0</v>
      </c>
      <c r="H10" s="5" t="n">
        <v>-536159</v>
      </c>
    </row>
    <row r="11" spans="1:8">
      <c r="A11" s="4" t="s">
        <v>130</v>
      </c>
      <c r="B11" s="5" t="n">
        <v>-9704055</v>
      </c>
      <c r="C11" s="5" t="n">
        <v>0</v>
      </c>
      <c r="D11" s="5" t="n">
        <v>0</v>
      </c>
      <c r="E11" s="5" t="n">
        <v>0</v>
      </c>
      <c r="F11" s="5" t="n">
        <v>0</v>
      </c>
      <c r="G11" s="5" t="n">
        <v>-9563056</v>
      </c>
      <c r="H11" s="5" t="n">
        <v>-140999</v>
      </c>
    </row>
    <row r="12" spans="1:8">
      <c r="A12" s="4" t="s">
        <v>131</v>
      </c>
      <c r="B12" s="5" t="n">
        <v>535516182</v>
      </c>
      <c r="C12" s="5" t="n">
        <v>609294079</v>
      </c>
      <c r="E12" s="5" t="n">
        <v>17410041</v>
      </c>
      <c r="F12" s="5" t="n">
        <v>15280000</v>
      </c>
      <c r="G12" s="5" t="n">
        <v>-110938239</v>
      </c>
      <c r="H12" s="5" t="n">
        <v>4470301</v>
      </c>
    </row>
    <row r="13" spans="1:8">
      <c r="A13" s="4" t="s">
        <v>132</v>
      </c>
      <c r="B13" s="5" t="n">
        <v>843208676</v>
      </c>
      <c r="C13" s="5" t="n">
        <v>980638701</v>
      </c>
      <c r="E13" s="5" t="n">
        <v>3960854</v>
      </c>
      <c r="F13" s="5" t="n">
        <v>16587798</v>
      </c>
      <c r="G13" s="5" t="n">
        <v>-160491590</v>
      </c>
      <c r="H13" s="5" t="n">
        <v>2512913</v>
      </c>
    </row>
    <row r="14" spans="1:8">
      <c r="A14" s="4" t="s">
        <v>125</v>
      </c>
      <c r="B14" s="5" t="n">
        <v>50000</v>
      </c>
      <c r="C14" s="5" t="n">
        <v>0</v>
      </c>
      <c r="D14" s="5" t="n">
        <v>0</v>
      </c>
      <c r="E14" s="5" t="n">
        <v>0</v>
      </c>
      <c r="F14" s="5" t="n">
        <v>0</v>
      </c>
      <c r="G14" s="5" t="n">
        <v>0</v>
      </c>
      <c r="H14" s="5" t="n">
        <v>50000</v>
      </c>
    </row>
    <row r="15" spans="1:8">
      <c r="A15" s="4" t="s">
        <v>126</v>
      </c>
      <c r="B15" s="5" t="n">
        <v>6062</v>
      </c>
      <c r="C15" s="5" t="n">
        <v>684551</v>
      </c>
      <c r="D15" s="5" t="n">
        <v>0</v>
      </c>
      <c r="E15" s="5" t="n">
        <v>-678489</v>
      </c>
      <c r="F15" s="5" t="n">
        <v>0</v>
      </c>
      <c r="G15" s="5" t="n">
        <v>0</v>
      </c>
      <c r="H15" s="5" t="n">
        <v>0</v>
      </c>
    </row>
    <row r="16" spans="1:8">
      <c r="A16" s="4" t="s">
        <v>133</v>
      </c>
      <c r="B16" s="5" t="n">
        <v>8967257</v>
      </c>
      <c r="C16" s="5" t="n">
        <v>8967257</v>
      </c>
      <c r="D16" s="5" t="n">
        <v>0</v>
      </c>
      <c r="E16" s="5" t="n">
        <v>0</v>
      </c>
      <c r="F16" s="5" t="n">
        <v>0</v>
      </c>
      <c r="G16" s="5" t="n">
        <v>0</v>
      </c>
      <c r="H16" s="5" t="n">
        <v>0</v>
      </c>
    </row>
    <row r="17" spans="1:8">
      <c r="A17" s="4" t="s">
        <v>128</v>
      </c>
      <c r="B17" s="5" t="n">
        <v>5073742</v>
      </c>
      <c r="C17" s="5" t="n">
        <v>0</v>
      </c>
      <c r="D17" s="5" t="n">
        <v>0</v>
      </c>
      <c r="E17" s="5" t="n">
        <v>5073742</v>
      </c>
      <c r="F17" s="5" t="n">
        <v>0</v>
      </c>
      <c r="G17" s="5" t="n">
        <v>0</v>
      </c>
      <c r="H17" s="5" t="n">
        <v>0</v>
      </c>
    </row>
    <row r="18" spans="1:8">
      <c r="A18" s="4" t="s">
        <v>129</v>
      </c>
      <c r="B18" s="5" t="n">
        <v>-736660</v>
      </c>
      <c r="C18" s="5" t="n">
        <v>0</v>
      </c>
      <c r="D18" s="5" t="n">
        <v>0</v>
      </c>
      <c r="E18" s="5" t="n">
        <v>-53377</v>
      </c>
      <c r="F18" s="5" t="n">
        <v>0</v>
      </c>
      <c r="G18" s="5" t="n">
        <v>0</v>
      </c>
      <c r="H18" s="5" t="n">
        <v>-683283</v>
      </c>
    </row>
    <row r="19" spans="1:8">
      <c r="A19" s="4" t="s">
        <v>130</v>
      </c>
      <c r="B19" s="5" t="n">
        <v>-3763560</v>
      </c>
      <c r="C19" s="5" t="n">
        <v>0</v>
      </c>
      <c r="D19" s="5" t="n">
        <v>0</v>
      </c>
      <c r="E19" s="5" t="n">
        <v>0</v>
      </c>
      <c r="F19" s="5" t="n">
        <v>0</v>
      </c>
      <c r="G19" s="5" t="n">
        <v>-4206264</v>
      </c>
      <c r="H19" s="5" t="n">
        <v>442704</v>
      </c>
    </row>
    <row r="20" spans="1:8">
      <c r="A20" s="4" t="s">
        <v>134</v>
      </c>
      <c r="B20" s="6" t="n">
        <v>852805517</v>
      </c>
      <c r="C20" s="6" t="n">
        <v>990290509</v>
      </c>
      <c r="D20" s="6" t="n">
        <v>0</v>
      </c>
      <c r="E20" s="6" t="n">
        <v>8302730</v>
      </c>
      <c r="F20" s="6" t="n">
        <v>16587798</v>
      </c>
      <c r="G20" s="6" t="n">
        <v>-164697854</v>
      </c>
      <c r="H20" s="6" t="n">
        <v>2322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7"/>
    <col customWidth="1" max="3" min="3" width="24"/>
    <col customWidth="1" max="4" min="4" width="21"/>
  </cols>
  <sheetData>
    <row r="1" spans="1:4">
      <c r="A1" s="1" t="s">
        <v>467</v>
      </c>
      <c r="B1" s="2" t="s">
        <v>468</v>
      </c>
      <c r="C1" s="2" t="s">
        <v>469</v>
      </c>
      <c r="D1" s="2" t="s">
        <v>470</v>
      </c>
    </row>
    <row r="2" spans="1:4">
      <c r="A2" s="3" t="s">
        <v>455</v>
      </c>
    </row>
    <row r="3" spans="1:4">
      <c r="A3" s="4" t="s">
        <v>471</v>
      </c>
      <c r="B3" s="5" t="n">
        <v>2406811</v>
      </c>
    </row>
    <row r="4" spans="1:4">
      <c r="A4" s="4" t="s">
        <v>472</v>
      </c>
      <c r="B4" s="6" t="n">
        <v>8497000</v>
      </c>
      <c r="D4" s="6" t="n">
        <v>15879843</v>
      </c>
    </row>
    <row r="5" spans="1:4">
      <c r="A5" s="4" t="s">
        <v>473</v>
      </c>
    </row>
    <row r="6" spans="1:4">
      <c r="A6" s="3" t="s">
        <v>455</v>
      </c>
    </row>
    <row r="7" spans="1:4">
      <c r="A7" s="4" t="s">
        <v>474</v>
      </c>
      <c r="C7" s="7" t="n">
        <v>22.9</v>
      </c>
    </row>
    <row r="8" spans="1:4">
      <c r="A8" s="4" t="s">
        <v>471</v>
      </c>
      <c r="B8" s="5" t="n">
        <v>218964</v>
      </c>
    </row>
    <row r="9" spans="1:4">
      <c r="A9" s="4" t="s">
        <v>472</v>
      </c>
      <c r="B9" s="6" t="n">
        <v>454000</v>
      </c>
      <c r="D9" s="5" t="n">
        <v>1385400</v>
      </c>
    </row>
    <row r="10" spans="1:4">
      <c r="A10" s="4" t="s">
        <v>475</v>
      </c>
    </row>
    <row r="11" spans="1:4">
      <c r="A11" s="3" t="s">
        <v>455</v>
      </c>
    </row>
    <row r="12" spans="1:4">
      <c r="A12" s="4" t="s">
        <v>474</v>
      </c>
      <c r="C12" s="8" t="n">
        <v>19.39</v>
      </c>
    </row>
    <row r="13" spans="1:4">
      <c r="A13" s="4" t="s">
        <v>471</v>
      </c>
      <c r="B13" s="5" t="n">
        <v>1822771</v>
      </c>
    </row>
    <row r="14" spans="1:4">
      <c r="A14" s="4" t="s">
        <v>472</v>
      </c>
      <c r="B14" s="6" t="n">
        <v>6526000</v>
      </c>
      <c r="D14" s="5" t="n">
        <v>12189169</v>
      </c>
    </row>
    <row r="15" spans="1:4">
      <c r="A15" s="4" t="s">
        <v>476</v>
      </c>
    </row>
    <row r="16" spans="1:4">
      <c r="A16" s="3" t="s">
        <v>455</v>
      </c>
    </row>
    <row r="17" spans="1:4">
      <c r="A17" s="4" t="s">
        <v>474</v>
      </c>
      <c r="C17" s="7" t="n">
        <v>12.04</v>
      </c>
    </row>
    <row r="18" spans="1:4">
      <c r="A18" s="4" t="s">
        <v>471</v>
      </c>
      <c r="B18" s="5" t="n">
        <v>365076</v>
      </c>
    </row>
    <row r="19" spans="1:4">
      <c r="A19" s="4" t="s">
        <v>472</v>
      </c>
      <c r="B19" s="6" t="n">
        <v>1517000</v>
      </c>
      <c r="D19" s="6" t="n">
        <v>23052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7</v>
      </c>
      <c r="B1" s="2" t="s">
        <v>478</v>
      </c>
      <c r="C1" s="2" t="s">
        <v>479</v>
      </c>
    </row>
    <row r="2" spans="1:3">
      <c r="A2" s="4" t="s">
        <v>480</v>
      </c>
    </row>
    <row r="3" spans="1:3">
      <c r="A3" s="3" t="s">
        <v>481</v>
      </c>
    </row>
    <row r="4" spans="1:3">
      <c r="A4" s="4" t="s">
        <v>482</v>
      </c>
      <c r="B4" s="5" t="n">
        <v>0</v>
      </c>
    </row>
    <row r="5" spans="1:3">
      <c r="A5" s="4" t="s">
        <v>483</v>
      </c>
    </row>
    <row r="6" spans="1:3">
      <c r="A6" s="3" t="s">
        <v>481</v>
      </c>
    </row>
    <row r="7" spans="1:3">
      <c r="A7" s="4" t="s">
        <v>482</v>
      </c>
      <c r="B7" s="9" t="n">
        <v>114.7</v>
      </c>
      <c r="C7" s="8" t="n">
        <v>123.64</v>
      </c>
    </row>
    <row r="8" spans="1:3">
      <c r="A8" s="4" t="s">
        <v>484</v>
      </c>
    </row>
    <row r="9" spans="1:3">
      <c r="A9" s="3" t="s">
        <v>481</v>
      </c>
    </row>
    <row r="10" spans="1:3">
      <c r="A10" s="4" t="s">
        <v>482</v>
      </c>
      <c r="B10" s="8" t="n">
        <v>100.77</v>
      </c>
      <c r="C10" s="8" t="n">
        <v>117.43</v>
      </c>
    </row>
    <row r="11" spans="1:3">
      <c r="A11" s="4" t="s">
        <v>485</v>
      </c>
    </row>
    <row r="12" spans="1:3">
      <c r="A12" s="3" t="s">
        <v>481</v>
      </c>
    </row>
    <row r="13" spans="1:3">
      <c r="A13" s="4" t="s">
        <v>482</v>
      </c>
      <c r="B13" s="5" t="n">
        <v>0</v>
      </c>
    </row>
    <row r="14" spans="1:3">
      <c r="A14" s="4" t="s">
        <v>486</v>
      </c>
    </row>
    <row r="15" spans="1:3">
      <c r="A15" s="3" t="s">
        <v>481</v>
      </c>
    </row>
    <row r="16" spans="1:3">
      <c r="A16" s="4" t="s">
        <v>482</v>
      </c>
      <c r="B16" s="8" t="n">
        <v>4.61</v>
      </c>
      <c r="C16" s="8" t="n">
        <v>4.86</v>
      </c>
    </row>
    <row r="17" spans="1:3">
      <c r="A17" s="4" t="s">
        <v>487</v>
      </c>
    </row>
    <row r="18" spans="1:3">
      <c r="A18" s="3" t="s">
        <v>481</v>
      </c>
    </row>
    <row r="19" spans="1:3">
      <c r="A19" s="4" t="s">
        <v>482</v>
      </c>
      <c r="B19" s="8" t="n">
        <v>2.53</v>
      </c>
      <c r="C19" s="8" t="n">
        <v>2.78</v>
      </c>
    </row>
    <row r="20" spans="1:3">
      <c r="A20" s="4" t="s">
        <v>488</v>
      </c>
    </row>
    <row r="21" spans="1:3">
      <c r="A21" s="3" t="s">
        <v>481</v>
      </c>
    </row>
    <row r="22" spans="1:3">
      <c r="A22" s="4" t="s">
        <v>482</v>
      </c>
      <c r="B22" s="5" t="n">
        <v>0</v>
      </c>
    </row>
    <row r="23" spans="1:3">
      <c r="A23" s="4" t="s">
        <v>489</v>
      </c>
    </row>
    <row r="24" spans="1:3">
      <c r="A24" s="3" t="s">
        <v>481</v>
      </c>
    </row>
    <row r="25" spans="1:3">
      <c r="A25" s="4" t="s">
        <v>482</v>
      </c>
      <c r="B25" s="8" t="n">
        <v>0.6</v>
      </c>
      <c r="C25" s="8" t="n">
        <v>1.69</v>
      </c>
    </row>
    <row r="26" spans="1:3">
      <c r="A26" s="4" t="s">
        <v>490</v>
      </c>
    </row>
    <row r="27" spans="1:3">
      <c r="A27" s="3" t="s">
        <v>481</v>
      </c>
    </row>
    <row r="28" spans="1:3">
      <c r="A28" s="4" t="s">
        <v>482</v>
      </c>
      <c r="B28" s="8" t="n">
        <v>0.5</v>
      </c>
      <c r="C28" s="8" t="n">
        <v>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91</v>
      </c>
      <c r="B1" s="2" t="s">
        <v>1</v>
      </c>
    </row>
    <row r="2" spans="1:2">
      <c r="B2" s="2" t="s">
        <v>421</v>
      </c>
    </row>
    <row r="3" spans="1:2">
      <c r="A3" s="3" t="s">
        <v>455</v>
      </c>
    </row>
    <row r="4" spans="1:2">
      <c r="A4" s="4" t="s">
        <v>492</v>
      </c>
      <c r="B4" s="6" t="n">
        <v>73828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93</v>
      </c>
    </row>
    <row r="3" spans="1:3">
      <c r="A3" s="3" t="s">
        <v>494</v>
      </c>
    </row>
    <row r="4" spans="1:3">
      <c r="A4" s="4" t="s">
        <v>495</v>
      </c>
      <c r="B4" s="6" t="n">
        <v>9385440</v>
      </c>
      <c r="C4" s="6" t="n">
        <v>-8468055</v>
      </c>
    </row>
    <row r="5" spans="1:3">
      <c r="A5" s="4" t="s">
        <v>496</v>
      </c>
      <c r="B5" s="6" t="n">
        <v>13149000</v>
      </c>
      <c r="C5" s="6" t="n">
        <v>1236000</v>
      </c>
    </row>
    <row r="6" spans="1:3">
      <c r="A6" s="4" t="s">
        <v>497</v>
      </c>
      <c r="B6" s="4" t="s">
        <v>498</v>
      </c>
      <c r="C6" s="4" t="s">
        <v>4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0</v>
      </c>
      <c r="B1" s="2" t="s">
        <v>2</v>
      </c>
      <c r="C1" s="2" t="s">
        <v>93</v>
      </c>
    </row>
    <row r="2" spans="1:3">
      <c r="A2" s="3" t="s">
        <v>222</v>
      </c>
    </row>
    <row r="3" spans="1:3">
      <c r="A3" s="4" t="s">
        <v>501</v>
      </c>
      <c r="B3" s="10" t="n">
        <v>4.3</v>
      </c>
      <c r="C3" s="10" t="n">
        <v>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502</v>
      </c>
      <c r="B1" s="2" t="s">
        <v>1</v>
      </c>
      <c r="D1" s="2" t="s">
        <v>87</v>
      </c>
    </row>
    <row r="2" spans="1:4">
      <c r="B2" s="2" t="s">
        <v>2</v>
      </c>
      <c r="C2" s="2" t="s">
        <v>93</v>
      </c>
      <c r="D2" s="2" t="s">
        <v>43</v>
      </c>
    </row>
    <row r="3" spans="1:4">
      <c r="A3" s="3" t="s">
        <v>503</v>
      </c>
    </row>
    <row r="4" spans="1:4">
      <c r="A4" s="4" t="s">
        <v>321</v>
      </c>
      <c r="B4" s="6" t="n">
        <v>14068821</v>
      </c>
      <c r="C4" s="6" t="n">
        <v>40933283</v>
      </c>
      <c r="D4" s="6" t="n">
        <v>40933283</v>
      </c>
    </row>
    <row r="5" spans="1:4">
      <c r="A5" s="4" t="s">
        <v>504</v>
      </c>
      <c r="B5" s="5" t="n">
        <v>-215607</v>
      </c>
      <c r="C5" s="5" t="n">
        <v>602964</v>
      </c>
      <c r="D5" s="5" t="n">
        <v>-5459462</v>
      </c>
    </row>
    <row r="6" spans="1:4">
      <c r="A6" s="4" t="s">
        <v>505</v>
      </c>
      <c r="D6" s="5" t="n">
        <v>-21405000</v>
      </c>
    </row>
    <row r="7" spans="1:4">
      <c r="A7" s="4" t="s">
        <v>326</v>
      </c>
      <c r="B7" s="5" t="n">
        <v>13853214</v>
      </c>
      <c r="D7" s="5" t="n">
        <v>14068821</v>
      </c>
    </row>
    <row r="8" spans="1:4">
      <c r="A8" s="4" t="s">
        <v>506</v>
      </c>
    </row>
    <row r="9" spans="1:4">
      <c r="A9" s="3" t="s">
        <v>503</v>
      </c>
    </row>
    <row r="10" spans="1:4">
      <c r="A10" s="4" t="s">
        <v>321</v>
      </c>
      <c r="B10" s="5" t="n">
        <v>7533000</v>
      </c>
      <c r="C10" s="5" t="n">
        <v>30336000</v>
      </c>
      <c r="D10" s="5" t="n">
        <v>30336000</v>
      </c>
    </row>
    <row r="11" spans="1:4">
      <c r="A11" s="4" t="s">
        <v>504</v>
      </c>
      <c r="D11" s="5" t="n">
        <v>-1398000</v>
      </c>
    </row>
    <row r="12" spans="1:4">
      <c r="A12" s="4" t="s">
        <v>505</v>
      </c>
      <c r="D12" s="5" t="n">
        <v>-21405000</v>
      </c>
    </row>
    <row r="13" spans="1:4">
      <c r="A13" s="4" t="s">
        <v>326</v>
      </c>
      <c r="B13" s="5" t="n">
        <v>7533000</v>
      </c>
      <c r="D13" s="5" t="n">
        <v>7533000</v>
      </c>
    </row>
    <row r="14" spans="1:4">
      <c r="A14" s="4" t="s">
        <v>507</v>
      </c>
    </row>
    <row r="15" spans="1:4">
      <c r="A15" s="3" t="s">
        <v>503</v>
      </c>
    </row>
    <row r="16" spans="1:4">
      <c r="A16" s="4" t="s">
        <v>321</v>
      </c>
      <c r="B16" s="5" t="n">
        <v>6535821</v>
      </c>
      <c r="C16" s="6" t="n">
        <v>10597283</v>
      </c>
      <c r="D16" s="5" t="n">
        <v>10597283</v>
      </c>
    </row>
    <row r="17" spans="1:4">
      <c r="A17" s="4" t="s">
        <v>504</v>
      </c>
      <c r="B17" s="5" t="n">
        <v>-215607</v>
      </c>
      <c r="D17" s="5" t="n">
        <v>-4061462</v>
      </c>
    </row>
    <row r="18" spans="1:4">
      <c r="A18" s="4" t="s">
        <v>505</v>
      </c>
      <c r="D18" s="5" t="n">
        <v>0</v>
      </c>
    </row>
    <row r="19" spans="1:4">
      <c r="A19" s="4" t="s">
        <v>326</v>
      </c>
      <c r="B19" s="6" t="n">
        <v>6320213</v>
      </c>
      <c r="D19" s="6" t="n">
        <v>65358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43</v>
      </c>
    </row>
    <row r="2" spans="1:3">
      <c r="A2" s="4" t="s">
        <v>509</v>
      </c>
    </row>
    <row r="3" spans="1:3">
      <c r="A3" s="3" t="s">
        <v>481</v>
      </c>
    </row>
    <row r="4" spans="1:3">
      <c r="A4" s="4" t="s">
        <v>510</v>
      </c>
      <c r="B4" s="8" t="n">
        <v>2.46</v>
      </c>
      <c r="C4" s="8" t="n">
        <v>2.46</v>
      </c>
    </row>
    <row r="5" spans="1:3">
      <c r="A5" s="4" t="s">
        <v>511</v>
      </c>
    </row>
    <row r="6" spans="1:3">
      <c r="A6" s="3" t="s">
        <v>481</v>
      </c>
    </row>
    <row r="7" spans="1:3">
      <c r="A7" s="4" t="s">
        <v>510</v>
      </c>
      <c r="B7" s="8" t="n">
        <v>1.58</v>
      </c>
      <c r="C7" s="8" t="n">
        <v>1.58</v>
      </c>
    </row>
    <row r="8" spans="1:3">
      <c r="A8" s="4" t="s">
        <v>512</v>
      </c>
    </row>
    <row r="9" spans="1:3">
      <c r="A9" s="3" t="s">
        <v>481</v>
      </c>
    </row>
    <row r="10" spans="1:3">
      <c r="A10" s="4" t="s">
        <v>510</v>
      </c>
      <c r="B10" s="5" t="n">
        <v>106</v>
      </c>
      <c r="C10" s="5" t="n">
        <v>106</v>
      </c>
    </row>
    <row r="11" spans="1:3">
      <c r="A11" s="4" t="s">
        <v>513</v>
      </c>
    </row>
    <row r="12" spans="1:3">
      <c r="A12" s="3" t="s">
        <v>481</v>
      </c>
    </row>
    <row r="13" spans="1:3">
      <c r="A13" s="4" t="s">
        <v>510</v>
      </c>
      <c r="B13" s="5" t="n">
        <v>58</v>
      </c>
      <c r="C13" s="5" t="n">
        <v>58</v>
      </c>
    </row>
    <row r="14" spans="1:3">
      <c r="A14" s="4" t="s">
        <v>514</v>
      </c>
    </row>
    <row r="15" spans="1:3">
      <c r="A15" s="3" t="s">
        <v>481</v>
      </c>
    </row>
    <row r="16" spans="1:3">
      <c r="A16" s="4" t="s">
        <v>510</v>
      </c>
      <c r="B16" s="5" t="n">
        <v>18</v>
      </c>
      <c r="C16" s="5" t="n">
        <v>18</v>
      </c>
    </row>
    <row r="17" spans="1:3">
      <c r="A17" s="4" t="s">
        <v>515</v>
      </c>
    </row>
    <row r="18" spans="1:3">
      <c r="A18" s="3" t="s">
        <v>481</v>
      </c>
    </row>
    <row r="19" spans="1:3">
      <c r="A19" s="4" t="s">
        <v>510</v>
      </c>
      <c r="B19" s="5" t="n">
        <v>15</v>
      </c>
      <c r="C19" s="5" t="n">
        <v>15</v>
      </c>
    </row>
    <row r="20" spans="1:3">
      <c r="A20" s="4" t="s">
        <v>516</v>
      </c>
    </row>
    <row r="21" spans="1:3">
      <c r="A21" s="3" t="s">
        <v>481</v>
      </c>
    </row>
    <row r="22" spans="1:3">
      <c r="A22" s="4" t="s">
        <v>510</v>
      </c>
      <c r="B22" s="5" t="n">
        <v>0</v>
      </c>
      <c r="C22" s="5" t="n">
        <v>0</v>
      </c>
    </row>
    <row r="23" spans="1:3">
      <c r="A23" s="4" t="s">
        <v>517</v>
      </c>
    </row>
    <row r="24" spans="1:3">
      <c r="A24" s="3" t="s">
        <v>481</v>
      </c>
    </row>
    <row r="25" spans="1:3">
      <c r="A25" s="4" t="s">
        <v>510</v>
      </c>
      <c r="B25" s="5" t="n">
        <v>30</v>
      </c>
      <c r="C25" s="5" t="n">
        <v>30</v>
      </c>
    </row>
    <row r="26" spans="1:3">
      <c r="A26" s="4" t="s">
        <v>518</v>
      </c>
    </row>
    <row r="27" spans="1:3">
      <c r="A27" s="3" t="s">
        <v>481</v>
      </c>
    </row>
    <row r="28" spans="1:3">
      <c r="A28" s="4" t="s">
        <v>510</v>
      </c>
      <c r="B28" s="5" t="n">
        <v>70</v>
      </c>
      <c r="C28" s="5" t="n">
        <v>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9</v>
      </c>
      <c r="B1" s="2" t="s">
        <v>2</v>
      </c>
      <c r="C1" s="2" t="s">
        <v>43</v>
      </c>
    </row>
    <row r="2" spans="1:3">
      <c r="A2" s="3" t="s">
        <v>520</v>
      </c>
    </row>
    <row r="3" spans="1:3">
      <c r="A3" s="4" t="s">
        <v>521</v>
      </c>
      <c r="B3" s="6" t="n">
        <v>6320213</v>
      </c>
      <c r="C3" s="6" t="n">
        <v>6535821</v>
      </c>
    </row>
    <row r="4" spans="1:3">
      <c r="A4" s="4" t="s">
        <v>506</v>
      </c>
    </row>
    <row r="5" spans="1:3">
      <c r="A5" s="3" t="s">
        <v>520</v>
      </c>
    </row>
    <row r="6" spans="1:3">
      <c r="A6" s="4" t="s">
        <v>522</v>
      </c>
      <c r="B6" s="4" t="s">
        <v>523</v>
      </c>
    </row>
    <row r="7" spans="1:3">
      <c r="A7" s="4" t="s">
        <v>524</v>
      </c>
      <c r="B7" s="6" t="n">
        <v>7533000</v>
      </c>
      <c r="C7" s="6" t="n">
        <v>753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0"/>
  </cols>
  <sheetData>
    <row r="1" spans="1:2">
      <c r="A1" s="1" t="s">
        <v>525</v>
      </c>
      <c r="B1" s="2" t="s">
        <v>1</v>
      </c>
    </row>
    <row r="2" spans="1:2">
      <c r="B2" s="2" t="s">
        <v>526</v>
      </c>
    </row>
    <row r="3" spans="1:2">
      <c r="A3" s="4" t="s">
        <v>527</v>
      </c>
    </row>
    <row r="4" spans="1:2">
      <c r="A4" s="3" t="s">
        <v>528</v>
      </c>
    </row>
    <row r="5" spans="1:2">
      <c r="A5" s="4" t="s">
        <v>321</v>
      </c>
      <c r="B5" s="5" t="n">
        <v>128999964</v>
      </c>
    </row>
    <row r="6" spans="1:2">
      <c r="A6" s="4" t="s">
        <v>126</v>
      </c>
      <c r="B6" s="5" t="n">
        <v>1115618</v>
      </c>
    </row>
    <row r="7" spans="1:2">
      <c r="A7" s="4" t="s">
        <v>529</v>
      </c>
      <c r="B7" s="5" t="n">
        <v>63890</v>
      </c>
    </row>
    <row r="8" spans="1:2">
      <c r="A8" s="4" t="s">
        <v>530</v>
      </c>
      <c r="B8" s="5" t="n">
        <v>14632100</v>
      </c>
    </row>
    <row r="9" spans="1:2">
      <c r="A9" s="4" t="s">
        <v>326</v>
      </c>
      <c r="B9" s="5" t="n">
        <v>144811572</v>
      </c>
    </row>
    <row r="10" spans="1:2">
      <c r="A10" s="4" t="s">
        <v>531</v>
      </c>
    </row>
    <row r="11" spans="1:2">
      <c r="A11" s="3" t="s">
        <v>528</v>
      </c>
    </row>
    <row r="12" spans="1:2">
      <c r="A12" s="4" t="s">
        <v>321</v>
      </c>
      <c r="B12" s="5" t="n">
        <v>373350</v>
      </c>
    </row>
    <row r="13" spans="1:2">
      <c r="A13" s="4" t="s">
        <v>530</v>
      </c>
      <c r="B13" s="5" t="n">
        <v>-134846</v>
      </c>
    </row>
    <row r="14" spans="1:2">
      <c r="A14" s="4" t="s">
        <v>326</v>
      </c>
      <c r="B14" s="5" t="n">
        <v>238504</v>
      </c>
    </row>
    <row r="15" spans="1:2">
      <c r="A15" s="4" t="s">
        <v>532</v>
      </c>
    </row>
    <row r="16" spans="1:2">
      <c r="A16" s="3" t="s">
        <v>528</v>
      </c>
    </row>
    <row r="17" spans="1:2">
      <c r="A17" s="4" t="s">
        <v>321</v>
      </c>
      <c r="B17" s="5" t="n">
        <v>402289</v>
      </c>
    </row>
    <row r="18" spans="1:2">
      <c r="A18" s="4" t="s">
        <v>530</v>
      </c>
      <c r="B18" s="5" t="n">
        <v>-11475</v>
      </c>
    </row>
    <row r="19" spans="1:2">
      <c r="A19" s="4" t="s">
        <v>326</v>
      </c>
      <c r="B19" s="5" t="n">
        <v>3908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9"/>
    <col customWidth="1" max="3" min="3" width="24"/>
    <col customWidth="1" max="4" min="4" width="29"/>
  </cols>
  <sheetData>
    <row r="1" spans="1:4">
      <c r="A1" s="1" t="s">
        <v>533</v>
      </c>
      <c r="B1" s="2" t="s">
        <v>1</v>
      </c>
      <c r="D1" s="2" t="s">
        <v>87</v>
      </c>
    </row>
    <row r="2" spans="1:4">
      <c r="B2" s="2" t="s">
        <v>534</v>
      </c>
      <c r="C2" s="2" t="s">
        <v>469</v>
      </c>
      <c r="D2" s="2" t="s">
        <v>535</v>
      </c>
    </row>
    <row r="3" spans="1:4">
      <c r="A3" s="3" t="s">
        <v>536</v>
      </c>
    </row>
    <row r="4" spans="1:4">
      <c r="A4" s="4" t="s">
        <v>537</v>
      </c>
      <c r="B4" s="5" t="n">
        <v>3839017</v>
      </c>
    </row>
    <row r="5" spans="1:4">
      <c r="A5" s="4" t="s">
        <v>538</v>
      </c>
      <c r="B5" s="5" t="n">
        <v>2391028</v>
      </c>
    </row>
    <row r="6" spans="1:4">
      <c r="A6" s="4" t="s">
        <v>539</v>
      </c>
      <c r="B6" s="5" t="n">
        <v>-255104</v>
      </c>
    </row>
    <row r="7" spans="1:4">
      <c r="A7" s="4" t="s">
        <v>540</v>
      </c>
      <c r="B7" s="5" t="n">
        <v>740545</v>
      </c>
    </row>
    <row r="8" spans="1:4">
      <c r="A8" s="4" t="s">
        <v>541</v>
      </c>
      <c r="B8" s="5" t="n">
        <v>5974938</v>
      </c>
      <c r="D8" s="5" t="n">
        <v>3839017</v>
      </c>
    </row>
    <row r="9" spans="1:4">
      <c r="A9" s="4" t="s">
        <v>542</v>
      </c>
      <c r="C9" s="7" t="n">
        <v>13.21</v>
      </c>
    </row>
    <row r="10" spans="1:4">
      <c r="A10" s="4" t="s">
        <v>457</v>
      </c>
      <c r="C10" s="8" t="n">
        <v>9.58</v>
      </c>
    </row>
    <row r="11" spans="1:4">
      <c r="A11" s="4" t="s">
        <v>543</v>
      </c>
      <c r="C11" s="8" t="n">
        <v>14.89</v>
      </c>
    </row>
    <row r="12" spans="1:4">
      <c r="A12" s="4" t="s">
        <v>544</v>
      </c>
      <c r="C12" s="8" t="n">
        <v>14.21</v>
      </c>
    </row>
    <row r="13" spans="1:4">
      <c r="A13" s="4" t="s">
        <v>458</v>
      </c>
      <c r="C13" s="7" t="n">
        <v>11.69</v>
      </c>
    </row>
    <row r="14" spans="1:4">
      <c r="A14" s="4" t="s">
        <v>545</v>
      </c>
      <c r="B14" s="8" t="n">
        <v>5.52</v>
      </c>
      <c r="D14" s="8" t="n">
        <v>5.81</v>
      </c>
    </row>
    <row r="15" spans="1:4">
      <c r="A15" s="4" t="s">
        <v>546</v>
      </c>
      <c r="B15" s="4" t="s">
        <v>547</v>
      </c>
    </row>
    <row r="16" spans="1:4">
      <c r="A16" s="4" t="s">
        <v>548</v>
      </c>
      <c r="B16" s="4" t="s">
        <v>549</v>
      </c>
    </row>
    <row r="17" spans="1:4">
      <c r="A17" s="4" t="s">
        <v>550</v>
      </c>
      <c r="B17" s="4" t="s">
        <v>551</v>
      </c>
    </row>
    <row r="18" spans="1:4">
      <c r="A18" s="4" t="s">
        <v>552</v>
      </c>
      <c r="D18" s="8" t="n">
        <v>5.52</v>
      </c>
    </row>
    <row r="19" spans="1:4">
      <c r="A19" s="4" t="s">
        <v>553</v>
      </c>
      <c r="B19" s="6" t="n">
        <v>218234</v>
      </c>
    </row>
    <row r="20" spans="1:4">
      <c r="A20" s="4" t="s">
        <v>554</v>
      </c>
      <c r="D20" s="4" t="s">
        <v>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3</v>
      </c>
    </row>
    <row r="3" spans="1:3">
      <c r="A3" s="3" t="s">
        <v>136</v>
      </c>
    </row>
    <row r="4" spans="1:3">
      <c r="A4" s="4" t="s">
        <v>137</v>
      </c>
      <c r="B4" s="6" t="n">
        <v>-4206264</v>
      </c>
      <c r="C4" s="6" t="n">
        <v>-9563056</v>
      </c>
    </row>
    <row r="5" spans="1:3">
      <c r="A5" s="4" t="s">
        <v>138</v>
      </c>
      <c r="B5" s="5" t="n">
        <v>442704</v>
      </c>
      <c r="C5" s="5" t="n">
        <v>-140999</v>
      </c>
    </row>
    <row r="6" spans="1:3">
      <c r="A6" s="3" t="s">
        <v>139</v>
      </c>
    </row>
    <row r="7" spans="1:3">
      <c r="A7" s="4" t="s">
        <v>140</v>
      </c>
      <c r="B7" s="5" t="n">
        <v>12705172</v>
      </c>
      <c r="C7" s="5" t="n">
        <v>3261333</v>
      </c>
    </row>
    <row r="8" spans="1:3">
      <c r="A8" s="4" t="s">
        <v>141</v>
      </c>
      <c r="B8" s="5" t="n">
        <v>4257515</v>
      </c>
      <c r="C8" s="5" t="n">
        <v>492000</v>
      </c>
    </row>
    <row r="9" spans="1:3">
      <c r="A9" s="4" t="s">
        <v>142</v>
      </c>
      <c r="B9" s="5" t="n">
        <v>-239096</v>
      </c>
    </row>
    <row r="10" spans="1:3">
      <c r="A10" s="4" t="s">
        <v>143</v>
      </c>
      <c r="B10" s="5" t="n">
        <v>315261</v>
      </c>
    </row>
    <row r="11" spans="1:3">
      <c r="A11" s="4" t="s">
        <v>144</v>
      </c>
      <c r="B11" s="5" t="n">
        <v>-424000</v>
      </c>
      <c r="C11" s="5" t="n">
        <v>24000</v>
      </c>
    </row>
    <row r="12" spans="1:3">
      <c r="A12" s="4" t="s">
        <v>128</v>
      </c>
      <c r="B12" s="5" t="n">
        <v>5073742</v>
      </c>
      <c r="C12" s="5" t="n">
        <v>5844800</v>
      </c>
    </row>
    <row r="13" spans="1:3">
      <c r="A13" s="4" t="s">
        <v>145</v>
      </c>
      <c r="B13" s="5" t="n">
        <v>274592</v>
      </c>
      <c r="C13" s="5" t="n">
        <v>-593522</v>
      </c>
    </row>
    <row r="14" spans="1:3">
      <c r="A14" s="4" t="s">
        <v>146</v>
      </c>
      <c r="C14" s="5" t="n">
        <v>-448166</v>
      </c>
    </row>
    <row r="15" spans="1:3">
      <c r="A15" s="4" t="s">
        <v>147</v>
      </c>
      <c r="B15" s="5" t="n">
        <v>546009</v>
      </c>
      <c r="C15" s="5" t="n">
        <v>273777</v>
      </c>
    </row>
    <row r="16" spans="1:3">
      <c r="A16" s="4" t="s">
        <v>148</v>
      </c>
      <c r="B16" s="5" t="n">
        <v>-170990</v>
      </c>
    </row>
    <row r="17" spans="1:3">
      <c r="A17" s="4" t="s">
        <v>149</v>
      </c>
      <c r="B17" s="5" t="n">
        <v>-7382843</v>
      </c>
    </row>
    <row r="18" spans="1:3">
      <c r="A18" s="4" t="s">
        <v>150</v>
      </c>
      <c r="B18" s="5" t="n">
        <v>810337</v>
      </c>
      <c r="C18" s="5" t="n">
        <v>-4109793</v>
      </c>
    </row>
    <row r="19" spans="1:3">
      <c r="A19" s="4" t="s">
        <v>151</v>
      </c>
      <c r="B19" s="5" t="n">
        <v>1585322</v>
      </c>
    </row>
    <row r="20" spans="1:3">
      <c r="A20" s="3" t="s">
        <v>152</v>
      </c>
    </row>
    <row r="21" spans="1:3">
      <c r="A21" s="4" t="s">
        <v>153</v>
      </c>
      <c r="B21" s="5" t="n">
        <v>489020</v>
      </c>
      <c r="C21" s="5" t="n">
        <v>700025</v>
      </c>
    </row>
    <row r="22" spans="1:3">
      <c r="A22" s="4" t="s">
        <v>154</v>
      </c>
      <c r="B22" s="5" t="n">
        <v>-4135787</v>
      </c>
      <c r="C22" s="5" t="n">
        <v>-2591611</v>
      </c>
    </row>
    <row r="23" spans="1:3">
      <c r="A23" s="4" t="s">
        <v>155</v>
      </c>
      <c r="B23" s="5" t="n">
        <v>-3561809</v>
      </c>
      <c r="C23" s="5" t="n">
        <v>264534</v>
      </c>
    </row>
    <row r="24" spans="1:3">
      <c r="A24" s="4" t="s">
        <v>156</v>
      </c>
      <c r="B24" s="5" t="n">
        <v>1963074</v>
      </c>
      <c r="C24" s="5" t="n">
        <v>216503</v>
      </c>
    </row>
    <row r="25" spans="1:3">
      <c r="A25" s="4" t="s">
        <v>157</v>
      </c>
      <c r="B25" s="5" t="n">
        <v>7955363</v>
      </c>
      <c r="C25" s="5" t="n">
        <v>5687409</v>
      </c>
    </row>
    <row r="26" spans="1:3">
      <c r="A26" s="4" t="s">
        <v>158</v>
      </c>
      <c r="B26" s="5" t="n">
        <v>264226</v>
      </c>
      <c r="C26" s="5" t="n">
        <v>-5338647</v>
      </c>
    </row>
    <row r="27" spans="1:3">
      <c r="A27" s="4" t="s">
        <v>159</v>
      </c>
      <c r="B27" s="5" t="n">
        <v>-3086451</v>
      </c>
      <c r="C27" s="5" t="n">
        <v>-284336</v>
      </c>
    </row>
    <row r="28" spans="1:3">
      <c r="A28" s="4" t="s">
        <v>160</v>
      </c>
      <c r="B28" s="5" t="n">
        <v>13573000</v>
      </c>
      <c r="C28" s="5" t="n">
        <v>2006443</v>
      </c>
    </row>
    <row r="29" spans="1:3">
      <c r="A29" s="4" t="s">
        <v>161</v>
      </c>
      <c r="B29" s="5" t="n">
        <v>27048097</v>
      </c>
      <c r="C29" s="5" t="n">
        <v>-4299306</v>
      </c>
    </row>
    <row r="30" spans="1:3">
      <c r="A30" s="3" t="s">
        <v>162</v>
      </c>
    </row>
    <row r="31" spans="1:3">
      <c r="A31" s="4" t="s">
        <v>163</v>
      </c>
      <c r="B31" s="5" t="n">
        <v>-13246608</v>
      </c>
      <c r="C31" s="5" t="n">
        <v>-12295601</v>
      </c>
    </row>
    <row r="32" spans="1:3">
      <c r="A32" s="4" t="s">
        <v>164</v>
      </c>
      <c r="B32" s="5" t="n">
        <v>11799025</v>
      </c>
    </row>
    <row r="33" spans="1:3">
      <c r="A33" s="4" t="s">
        <v>165</v>
      </c>
      <c r="C33" s="5" t="n">
        <v>-12941549</v>
      </c>
    </row>
    <row r="34" spans="1:3">
      <c r="A34" s="4" t="s">
        <v>166</v>
      </c>
      <c r="B34" s="5" t="n">
        <v>-1447583</v>
      </c>
      <c r="C34" s="5" t="n">
        <v>-25237150</v>
      </c>
    </row>
    <row r="35" spans="1:3">
      <c r="A35" s="3" t="s">
        <v>167</v>
      </c>
    </row>
    <row r="36" spans="1:3">
      <c r="A36" s="4" t="s">
        <v>125</v>
      </c>
      <c r="B36" s="5" t="n">
        <v>50000</v>
      </c>
      <c r="C36" s="5" t="n">
        <v>1650000</v>
      </c>
    </row>
    <row r="37" spans="1:3">
      <c r="A37" s="4" t="s">
        <v>168</v>
      </c>
      <c r="B37" s="5" t="n">
        <v>-736660</v>
      </c>
      <c r="C37" s="5" t="n">
        <v>-536159</v>
      </c>
    </row>
    <row r="38" spans="1:3">
      <c r="A38" s="4" t="s">
        <v>169</v>
      </c>
      <c r="B38" s="5" t="n">
        <v>-59234</v>
      </c>
      <c r="C38" s="5" t="n">
        <v>-481490</v>
      </c>
    </row>
    <row r="39" spans="1:3">
      <c r="A39" s="4" t="s">
        <v>170</v>
      </c>
      <c r="B39" s="5" t="n">
        <v>-745894</v>
      </c>
      <c r="C39" s="5" t="n">
        <v>632351</v>
      </c>
    </row>
    <row r="40" spans="1:3">
      <c r="A40" s="3" t="s">
        <v>171</v>
      </c>
    </row>
    <row r="41" spans="1:3">
      <c r="A41" s="4" t="s">
        <v>172</v>
      </c>
      <c r="B41" s="5" t="n">
        <v>24854620</v>
      </c>
      <c r="C41" s="5" t="n">
        <v>-28904105</v>
      </c>
    </row>
    <row r="42" spans="1:3">
      <c r="A42" s="4" t="s">
        <v>173</v>
      </c>
      <c r="B42" s="5" t="n">
        <v>46667334</v>
      </c>
      <c r="C42" s="5" t="n">
        <v>145986072</v>
      </c>
    </row>
    <row r="43" spans="1:3">
      <c r="A43" s="4" t="s">
        <v>174</v>
      </c>
      <c r="B43" s="5" t="n">
        <v>71521954</v>
      </c>
      <c r="C43" s="5" t="n">
        <v>117081967</v>
      </c>
    </row>
    <row r="44" spans="1:3">
      <c r="A44" s="3" t="s">
        <v>175</v>
      </c>
    </row>
    <row r="45" spans="1:3">
      <c r="A45" s="4" t="s">
        <v>176</v>
      </c>
      <c r="B45" s="5" t="n">
        <v>2910111</v>
      </c>
      <c r="C45" s="5" t="n">
        <v>178434</v>
      </c>
    </row>
    <row r="46" spans="1:3">
      <c r="A46" s="3" t="s">
        <v>177</v>
      </c>
    </row>
    <row r="47" spans="1:3">
      <c r="A47" s="4" t="s">
        <v>178</v>
      </c>
      <c r="B47" s="5" t="n">
        <v>-6966907</v>
      </c>
      <c r="C47" s="5" t="n">
        <v>-1320000</v>
      </c>
    </row>
    <row r="48" spans="1:3">
      <c r="A48" s="4" t="s">
        <v>179</v>
      </c>
      <c r="B48" s="5" t="n">
        <v>-33742287</v>
      </c>
      <c r="C48" s="5" t="n">
        <v>-22233609</v>
      </c>
    </row>
    <row r="49" spans="1:3">
      <c r="A49" s="4" t="s">
        <v>180</v>
      </c>
      <c r="B49" s="5" t="n">
        <v>-33742287</v>
      </c>
      <c r="C49" s="5" t="n">
        <v>-22731855</v>
      </c>
    </row>
    <row r="50" spans="1:3">
      <c r="A50" s="4" t="s">
        <v>181</v>
      </c>
      <c r="C50" s="5" t="n">
        <v>-498246</v>
      </c>
    </row>
    <row r="51" spans="1:3">
      <c r="A51" s="4" t="s">
        <v>182</v>
      </c>
      <c r="C51" s="5" t="n">
        <v>4200382</v>
      </c>
    </row>
    <row r="52" spans="1:3">
      <c r="A52" s="4" t="s">
        <v>183</v>
      </c>
      <c r="B52" s="5" t="n">
        <v>-8967257</v>
      </c>
    </row>
    <row r="53" spans="1:3">
      <c r="A53" s="4" t="s">
        <v>184</v>
      </c>
      <c r="B53" s="5" t="n">
        <v>400143</v>
      </c>
      <c r="C53" s="5" t="n">
        <v>15280000</v>
      </c>
    </row>
    <row r="54" spans="1:3">
      <c r="A54" s="4" t="s">
        <v>185</v>
      </c>
      <c r="B54" s="5" t="n">
        <v>6062</v>
      </c>
      <c r="C54" s="5" t="n">
        <v>-164549779</v>
      </c>
    </row>
    <row r="55" spans="1:3">
      <c r="A55" s="4" t="s">
        <v>154</v>
      </c>
      <c r="C55" s="5" t="n">
        <v>2951828</v>
      </c>
    </row>
    <row r="56" spans="1:3">
      <c r="A56" s="4" t="s">
        <v>153</v>
      </c>
      <c r="C56" s="5" t="n">
        <v>420649</v>
      </c>
    </row>
    <row r="57" spans="1:3">
      <c r="A57" s="4" t="s">
        <v>186</v>
      </c>
      <c r="C57" s="5" t="n">
        <v>6002725</v>
      </c>
    </row>
    <row r="58" spans="1:3">
      <c r="A58" s="4" t="s">
        <v>187</v>
      </c>
      <c r="C58" s="5" t="n">
        <v>565336</v>
      </c>
    </row>
    <row r="59" spans="1:3">
      <c r="A59" s="4" t="s">
        <v>188</v>
      </c>
      <c r="C59" s="5" t="n">
        <v>87000000</v>
      </c>
    </row>
    <row r="60" spans="1:3">
      <c r="A60" s="4" t="s">
        <v>57</v>
      </c>
      <c r="B60" s="5" t="n">
        <v>-2865992</v>
      </c>
      <c r="C60" s="5" t="n">
        <v>158664327</v>
      </c>
    </row>
    <row r="61" spans="1:3">
      <c r="A61" s="4" t="s">
        <v>156</v>
      </c>
      <c r="B61" s="5" t="n">
        <v>1015020</v>
      </c>
      <c r="C61" s="5" t="n">
        <v>636180</v>
      </c>
    </row>
    <row r="62" spans="1:3">
      <c r="A62" s="4" t="s">
        <v>189</v>
      </c>
      <c r="B62" s="5" t="n">
        <v>-302604</v>
      </c>
      <c r="C62" s="5" t="n">
        <v>-3352704</v>
      </c>
    </row>
    <row r="63" spans="1:3">
      <c r="A63" s="4" t="s">
        <v>190</v>
      </c>
      <c r="C63" s="5" t="n">
        <v>-565336</v>
      </c>
    </row>
    <row r="64" spans="1:3">
      <c r="A64" s="4" t="s">
        <v>191</v>
      </c>
      <c r="C64" s="5" t="n">
        <v>-27079852</v>
      </c>
    </row>
    <row r="65" spans="1:3">
      <c r="A65" s="4" t="s">
        <v>192</v>
      </c>
      <c r="C65" s="5" t="n">
        <v>-15280000</v>
      </c>
    </row>
    <row r="66" spans="1:3">
      <c r="A66" s="4" t="s">
        <v>193</v>
      </c>
      <c r="B66" s="5" t="n">
        <v>503389</v>
      </c>
      <c r="C66" s="5" t="n">
        <v>-164549779</v>
      </c>
    </row>
    <row r="67" spans="1:3">
      <c r="A67" s="4" t="s">
        <v>194</v>
      </c>
      <c r="C67" s="5" t="n">
        <v>-9012000</v>
      </c>
    </row>
    <row r="68" spans="1:3">
      <c r="A68" s="4" t="s">
        <v>195</v>
      </c>
      <c r="B68" s="5" t="n">
        <v>-228813</v>
      </c>
      <c r="C68" s="5" t="n">
        <v>-839825</v>
      </c>
    </row>
    <row r="69" spans="1:3">
      <c r="A69" s="4" t="s">
        <v>144</v>
      </c>
      <c r="B69" s="5" t="n">
        <v>1879000</v>
      </c>
      <c r="C69" s="5" t="n">
        <v>-22620000</v>
      </c>
    </row>
    <row r="70" spans="1:3">
      <c r="A70" s="4" t="s">
        <v>196</v>
      </c>
      <c r="B70" s="4" t="s">
        <v>76</v>
      </c>
      <c r="C70" s="5" t="n">
        <v>12941549</v>
      </c>
    </row>
    <row r="71" spans="1:3">
      <c r="A71" s="3" t="s">
        <v>197</v>
      </c>
    </row>
    <row r="72" spans="1:3">
      <c r="A72" s="4" t="s">
        <v>198</v>
      </c>
      <c r="B72" s="5" t="n">
        <v>64613618</v>
      </c>
      <c r="C72" s="5" t="n">
        <v>117081967</v>
      </c>
    </row>
    <row r="73" spans="1:3">
      <c r="A73" s="4" t="s">
        <v>199</v>
      </c>
      <c r="B73" s="5" t="n">
        <v>6908336</v>
      </c>
    </row>
    <row r="74" spans="1:3">
      <c r="A74" s="4" t="s">
        <v>200</v>
      </c>
      <c r="B74" s="6" t="n">
        <v>71521954</v>
      </c>
      <c r="C74" s="6" t="n">
        <v>1170819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55</v>
      </c>
      <c r="B1" s="2" t="s">
        <v>1</v>
      </c>
    </row>
    <row r="2" spans="1:2">
      <c r="B2" s="2" t="s">
        <v>2</v>
      </c>
    </row>
    <row r="3" spans="1:2">
      <c r="A3" s="3" t="s">
        <v>556</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row r="9" spans="1:2">
      <c r="A9" s="4" t="s">
        <v>567</v>
      </c>
    </row>
    <row r="10" spans="1:2">
      <c r="A10" s="3" t="s">
        <v>556</v>
      </c>
    </row>
    <row r="11" spans="1:2">
      <c r="A11" s="4" t="s">
        <v>568</v>
      </c>
      <c r="B11" s="4" t="s">
        <v>569</v>
      </c>
    </row>
    <row r="12" spans="1:2">
      <c r="A12" s="4" t="s">
        <v>570</v>
      </c>
    </row>
    <row r="13" spans="1:2">
      <c r="A13" s="3" t="s">
        <v>556</v>
      </c>
    </row>
    <row r="14" spans="1:2">
      <c r="A14" s="4" t="s">
        <v>568</v>
      </c>
      <c r="B14"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454</v>
      </c>
    </row>
    <row r="3" spans="1:2">
      <c r="A3" s="3" t="s">
        <v>536</v>
      </c>
    </row>
    <row r="4" spans="1:2">
      <c r="A4" s="4" t="s">
        <v>572</v>
      </c>
      <c r="B4" s="5" t="n">
        <v>1399762</v>
      </c>
    </row>
    <row r="5" spans="1:2">
      <c r="A5" s="4" t="s">
        <v>573</v>
      </c>
      <c r="B5" s="5" t="n">
        <v>168526</v>
      </c>
    </row>
    <row r="6" spans="1:2">
      <c r="A6" s="4" t="s">
        <v>574</v>
      </c>
      <c r="B6" s="5" t="n">
        <v>-26500</v>
      </c>
    </row>
    <row r="7" spans="1:2">
      <c r="A7" s="4" t="s">
        <v>575</v>
      </c>
      <c r="B7" s="5" t="n">
        <v>-63890</v>
      </c>
    </row>
    <row r="8" spans="1:2">
      <c r="A8" s="4" t="s">
        <v>572</v>
      </c>
      <c r="B8" s="5" t="n">
        <v>1477898</v>
      </c>
    </row>
    <row r="9" spans="1:2">
      <c r="A9" s="4" t="s">
        <v>576</v>
      </c>
      <c r="B9" s="7" t="n">
        <v>9.300000000000001</v>
      </c>
    </row>
    <row r="10" spans="1:2">
      <c r="A10" s="4" t="s">
        <v>577</v>
      </c>
      <c r="B10" s="8" t="n">
        <v>10.86</v>
      </c>
    </row>
    <row r="11" spans="1:2">
      <c r="A11" s="4" t="s">
        <v>578</v>
      </c>
      <c r="B11" s="8" t="n">
        <v>15.64</v>
      </c>
    </row>
    <row r="12" spans="1:2">
      <c r="A12" s="4" t="s">
        <v>579</v>
      </c>
      <c r="B12" s="8" t="n">
        <v>16.89</v>
      </c>
    </row>
    <row r="13" spans="1:2">
      <c r="A13" s="4" t="s">
        <v>576</v>
      </c>
      <c r="B13" s="7" t="n">
        <v>9.52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93</v>
      </c>
    </row>
    <row r="3" spans="1:3">
      <c r="A3" s="3" t="s">
        <v>581</v>
      </c>
    </row>
    <row r="4" spans="1:3">
      <c r="A4" s="4" t="s">
        <v>582</v>
      </c>
      <c r="B4" s="6" t="n">
        <v>5073742</v>
      </c>
      <c r="C4" s="6" t="n">
        <v>5844800</v>
      </c>
    </row>
    <row r="5" spans="1:3">
      <c r="A5" s="4" t="s">
        <v>307</v>
      </c>
    </row>
    <row r="6" spans="1:3">
      <c r="A6" s="3" t="s">
        <v>581</v>
      </c>
    </row>
    <row r="7" spans="1:3">
      <c r="A7" s="4" t="s">
        <v>582</v>
      </c>
      <c r="B7" s="5" t="n">
        <v>2691157</v>
      </c>
      <c r="C7" s="5" t="n">
        <v>4258467</v>
      </c>
    </row>
    <row r="8" spans="1:3">
      <c r="A8" s="4" t="s">
        <v>309</v>
      </c>
    </row>
    <row r="9" spans="1:3">
      <c r="A9" s="3" t="s">
        <v>581</v>
      </c>
    </row>
    <row r="10" spans="1:3">
      <c r="A10" s="4" t="s">
        <v>582</v>
      </c>
      <c r="B10" s="6" t="n">
        <v>2382585</v>
      </c>
      <c r="C10" s="6" t="n">
        <v>15863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s>
  <sheetData>
    <row r="1" spans="1:4">
      <c r="A1" s="1" t="s">
        <v>583</v>
      </c>
      <c r="B1" s="2" t="s">
        <v>584</v>
      </c>
      <c r="C1" s="2" t="s">
        <v>1</v>
      </c>
      <c r="D1" s="2" t="s">
        <v>87</v>
      </c>
    </row>
    <row r="2" spans="1:4">
      <c r="B2" s="2" t="s">
        <v>585</v>
      </c>
      <c r="C2" s="2" t="s">
        <v>2</v>
      </c>
      <c r="D2" s="2" t="s">
        <v>43</v>
      </c>
    </row>
    <row r="3" spans="1:4">
      <c r="A3" s="4" t="s">
        <v>586</v>
      </c>
      <c r="C3" s="6" t="n">
        <v>-170990</v>
      </c>
    </row>
    <row r="4" spans="1:4">
      <c r="A4" s="4" t="s">
        <v>587</v>
      </c>
    </row>
    <row r="5" spans="1:4">
      <c r="A5" s="4" t="s">
        <v>586</v>
      </c>
      <c r="C5" s="5" t="n">
        <v>8967257</v>
      </c>
    </row>
    <row r="6" spans="1:4">
      <c r="A6" s="4" t="s">
        <v>588</v>
      </c>
    </row>
    <row r="7" spans="1:4">
      <c r="A7" s="4" t="s">
        <v>589</v>
      </c>
      <c r="C7" s="6" t="n">
        <v>33957180</v>
      </c>
    </row>
    <row r="8" spans="1:4">
      <c r="A8" s="4" t="s">
        <v>590</v>
      </c>
      <c r="C8" s="4" t="s">
        <v>591</v>
      </c>
    </row>
    <row r="9" spans="1:4">
      <c r="A9" s="4" t="s">
        <v>592</v>
      </c>
    </row>
    <row r="10" spans="1:4">
      <c r="A10" s="4" t="s">
        <v>593</v>
      </c>
      <c r="B10" s="4" t="s">
        <v>594</v>
      </c>
    </row>
    <row r="11" spans="1:4">
      <c r="A11" s="4" t="s">
        <v>595</v>
      </c>
      <c r="C11" s="5" t="n">
        <v>0</v>
      </c>
      <c r="D11" s="5" t="n">
        <v>0</v>
      </c>
    </row>
    <row r="12" spans="1:4">
      <c r="A12" s="4" t="s">
        <v>38</v>
      </c>
    </row>
    <row r="13" spans="1:4">
      <c r="A13" s="4" t="s">
        <v>596</v>
      </c>
      <c r="C13" s="5" t="n">
        <v>-134846</v>
      </c>
    </row>
    <row r="14" spans="1:4">
      <c r="A14" s="4" t="s">
        <v>91</v>
      </c>
      <c r="C14" s="5" t="n">
        <v>238504</v>
      </c>
      <c r="D14" s="5" t="n">
        <v>373350</v>
      </c>
    </row>
    <row r="15" spans="1:4">
      <c r="A15" s="4" t="s">
        <v>90</v>
      </c>
      <c r="C15" s="5" t="n">
        <v>238504</v>
      </c>
      <c r="D15" s="5" t="n">
        <v>373350</v>
      </c>
    </row>
    <row r="16" spans="1:4">
      <c r="A16" s="4" t="s">
        <v>597</v>
      </c>
    </row>
    <row r="17" spans="1:4">
      <c r="A17" s="4" t="s">
        <v>598</v>
      </c>
      <c r="C17" s="5" t="n">
        <v>134846</v>
      </c>
    </row>
    <row r="18" spans="1:4">
      <c r="A18" s="4" t="s">
        <v>599</v>
      </c>
      <c r="C18" s="4" t="s">
        <v>600</v>
      </c>
    </row>
    <row r="19" spans="1:4">
      <c r="A19" s="4" t="s">
        <v>601</v>
      </c>
      <c r="C19" s="4" t="s">
        <v>602</v>
      </c>
    </row>
    <row r="20" spans="1:4">
      <c r="A20" s="4" t="s">
        <v>603</v>
      </c>
    </row>
    <row r="21" spans="1:4">
      <c r="A21" s="4" t="s">
        <v>596</v>
      </c>
      <c r="C21" s="5" t="n">
        <v>11475</v>
      </c>
    </row>
    <row r="22" spans="1:4">
      <c r="A22" s="4" t="s">
        <v>34</v>
      </c>
    </row>
    <row r="23" spans="1:4">
      <c r="A23" s="4" t="s">
        <v>596</v>
      </c>
      <c r="C23" s="5" t="n">
        <v>14632100</v>
      </c>
    </row>
    <row r="24" spans="1:4">
      <c r="A24" s="4" t="s">
        <v>91</v>
      </c>
      <c r="C24" s="5" t="n">
        <v>144811572</v>
      </c>
      <c r="D24" s="5" t="n">
        <v>128999964</v>
      </c>
    </row>
    <row r="25" spans="1:4">
      <c r="A25" s="4" t="s">
        <v>90</v>
      </c>
      <c r="C25" s="5" t="n">
        <v>144811572</v>
      </c>
      <c r="D25" s="5" t="n">
        <v>128999964</v>
      </c>
    </row>
    <row r="26" spans="1:4">
      <c r="A26" s="4" t="s">
        <v>604</v>
      </c>
      <c r="C26" s="5" t="n">
        <v>1067168</v>
      </c>
    </row>
    <row r="27" spans="1:4">
      <c r="A27" s="4" t="s">
        <v>605</v>
      </c>
    </row>
    <row r="28" spans="1:4">
      <c r="A28" s="4" t="s">
        <v>596</v>
      </c>
      <c r="C28" s="5" t="n">
        <v>13484600</v>
      </c>
    </row>
    <row r="29" spans="1:4">
      <c r="A29" s="4" t="s">
        <v>606</v>
      </c>
      <c r="C29" s="5" t="n">
        <v>23850400</v>
      </c>
    </row>
    <row r="30" spans="1:4">
      <c r="A30" s="4" t="s">
        <v>607</v>
      </c>
    </row>
    <row r="31" spans="1:4">
      <c r="A31" s="4" t="s">
        <v>596</v>
      </c>
      <c r="C31" s="5" t="n">
        <v>1147500</v>
      </c>
    </row>
    <row r="32" spans="1:4">
      <c r="A32" s="4" t="s">
        <v>40</v>
      </c>
    </row>
    <row r="33" spans="1:4">
      <c r="A33" s="4" t="s">
        <v>596</v>
      </c>
      <c r="C33" s="5" t="n">
        <v>-11475</v>
      </c>
    </row>
    <row r="34" spans="1:4">
      <c r="A34" s="4" t="s">
        <v>91</v>
      </c>
      <c r="C34" s="5" t="n">
        <v>390814</v>
      </c>
      <c r="D34" s="5" t="n">
        <v>402289</v>
      </c>
    </row>
    <row r="35" spans="1:4">
      <c r="A35" s="4" t="s">
        <v>90</v>
      </c>
      <c r="C35" s="5" t="n">
        <v>390814</v>
      </c>
      <c r="D35" s="5" t="n">
        <v>402289</v>
      </c>
    </row>
    <row r="36" spans="1:4">
      <c r="A36" s="4" t="s">
        <v>608</v>
      </c>
    </row>
    <row r="37" spans="1:4">
      <c r="A37" s="4" t="s">
        <v>598</v>
      </c>
      <c r="C37" s="5" t="n">
        <v>11475</v>
      </c>
    </row>
    <row r="38" spans="1:4">
      <c r="A38" s="4" t="s">
        <v>599</v>
      </c>
      <c r="C38" s="4" t="s">
        <v>609</v>
      </c>
    </row>
    <row r="39" spans="1:4">
      <c r="A39" s="4" t="s">
        <v>601</v>
      </c>
      <c r="C39" s="4" t="s">
        <v>610</v>
      </c>
    </row>
    <row r="40" spans="1:4">
      <c r="A40" s="4" t="s">
        <v>606</v>
      </c>
      <c r="C40" s="5" t="n">
        <v>39081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1</v>
      </c>
      <c r="B1" s="2" t="s">
        <v>1</v>
      </c>
      <c r="D1" s="2" t="s">
        <v>87</v>
      </c>
    </row>
    <row r="2" spans="1:4">
      <c r="B2" s="2" t="s">
        <v>2</v>
      </c>
      <c r="C2" s="2" t="s">
        <v>93</v>
      </c>
      <c r="D2" s="2" t="s">
        <v>43</v>
      </c>
    </row>
    <row r="3" spans="1:4">
      <c r="A3" s="4" t="s">
        <v>612</v>
      </c>
      <c r="B3" s="6" t="n">
        <v>-215607</v>
      </c>
      <c r="C3" s="6" t="n">
        <v>602964</v>
      </c>
      <c r="D3" s="6" t="n">
        <v>-5459462</v>
      </c>
    </row>
    <row r="4" spans="1:4">
      <c r="A4" s="4" t="s">
        <v>613</v>
      </c>
      <c r="B4" s="5" t="n">
        <v>-810337</v>
      </c>
      <c r="C4" s="5" t="n">
        <v>4109794</v>
      </c>
    </row>
    <row r="5" spans="1:4">
      <c r="A5" s="4" t="s">
        <v>614</v>
      </c>
      <c r="C5" s="5" t="n">
        <v>409847</v>
      </c>
    </row>
    <row r="6" spans="1:4">
      <c r="A6" s="4" t="s">
        <v>615</v>
      </c>
      <c r="B6" s="5" t="n">
        <v>7382843</v>
      </c>
    </row>
    <row r="7" spans="1:4">
      <c r="A7" s="4" t="s">
        <v>616</v>
      </c>
      <c r="B7" s="5" t="n">
        <v>170989</v>
      </c>
    </row>
    <row r="8" spans="1:4">
      <c r="A8" s="4" t="s">
        <v>617</v>
      </c>
      <c r="B8" s="5" t="n">
        <v>258222</v>
      </c>
      <c r="C8" s="5" t="n">
        <v>134048</v>
      </c>
    </row>
    <row r="9" spans="1:4">
      <c r="A9" s="4" t="s">
        <v>106</v>
      </c>
      <c r="B9" s="6" t="n">
        <v>6786110</v>
      </c>
      <c r="C9" s="6" t="n">
        <v>52566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1"/>
    <col customWidth="1" max="3" min="3" width="16"/>
  </cols>
  <sheetData>
    <row r="1" spans="1:3">
      <c r="A1" s="1" t="s">
        <v>618</v>
      </c>
      <c r="B1" s="2" t="s">
        <v>1</v>
      </c>
      <c r="C1" s="2" t="s">
        <v>87</v>
      </c>
    </row>
    <row r="2" spans="1:3">
      <c r="B2" s="2" t="s">
        <v>421</v>
      </c>
      <c r="C2" s="2" t="s">
        <v>43</v>
      </c>
    </row>
    <row r="3" spans="1:3">
      <c r="A3" s="4" t="s">
        <v>619</v>
      </c>
    </row>
    <row r="4" spans="1:3">
      <c r="A4" s="3" t="s">
        <v>620</v>
      </c>
    </row>
    <row r="5" spans="1:3">
      <c r="A5" s="4" t="s">
        <v>621</v>
      </c>
      <c r="B5" s="6" t="n">
        <v>5131995</v>
      </c>
    </row>
    <row r="6" spans="1:3">
      <c r="A6" s="4" t="s">
        <v>622</v>
      </c>
    </row>
    <row r="7" spans="1:3">
      <c r="A7" s="3" t="s">
        <v>620</v>
      </c>
    </row>
    <row r="8" spans="1:3">
      <c r="A8" s="4" t="s">
        <v>623</v>
      </c>
      <c r="B8" s="5" t="n">
        <v>0</v>
      </c>
      <c r="C8" s="5" t="n">
        <v>0</v>
      </c>
    </row>
    <row r="9" spans="1:3">
      <c r="A9" s="4" t="s">
        <v>624</v>
      </c>
    </row>
    <row r="10" spans="1:3">
      <c r="A10" s="3" t="s">
        <v>620</v>
      </c>
    </row>
    <row r="11" spans="1:3">
      <c r="A11" s="4" t="s">
        <v>623</v>
      </c>
      <c r="B11" s="5" t="n">
        <v>0</v>
      </c>
      <c r="C11"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43</v>
      </c>
    </row>
    <row r="2" spans="1:3">
      <c r="A2" s="3" t="s">
        <v>626</v>
      </c>
    </row>
    <row r="3" spans="1:3">
      <c r="A3" s="4" t="s">
        <v>72</v>
      </c>
      <c r="B3" s="6" t="n">
        <v>-8497000</v>
      </c>
      <c r="C3" s="6" t="n">
        <v>-15879843</v>
      </c>
    </row>
    <row r="4" spans="1:3">
      <c r="A4" s="4" t="s">
        <v>627</v>
      </c>
    </row>
    <row r="5" spans="1:3">
      <c r="A5" s="3" t="s">
        <v>626</v>
      </c>
    </row>
    <row r="6" spans="1:3">
      <c r="A6" s="4" t="s">
        <v>45</v>
      </c>
      <c r="B6" s="5" t="n">
        <v>71521954</v>
      </c>
      <c r="C6" s="5" t="n">
        <v>46667334</v>
      </c>
    </row>
    <row r="7" spans="1:3">
      <c r="A7" s="4" t="s">
        <v>55</v>
      </c>
      <c r="B7" s="5" t="n">
        <v>5600</v>
      </c>
      <c r="C7" s="5" t="n">
        <v>815937</v>
      </c>
    </row>
    <row r="8" spans="1:3">
      <c r="A8" s="4" t="s">
        <v>53</v>
      </c>
      <c r="B8" s="5" t="n">
        <v>13853214</v>
      </c>
      <c r="C8" s="5" t="n">
        <v>14068821</v>
      </c>
    </row>
    <row r="9" spans="1:3">
      <c r="A9" s="4" t="s">
        <v>628</v>
      </c>
      <c r="B9" s="5" t="n">
        <v>-5500000</v>
      </c>
      <c r="C9" s="5" t="n">
        <v>-5500000</v>
      </c>
    </row>
    <row r="10" spans="1:3">
      <c r="A10" s="4" t="s">
        <v>72</v>
      </c>
      <c r="B10" s="5" t="n">
        <v>-8497000</v>
      </c>
      <c r="C10" s="5" t="n">
        <v>-15879843</v>
      </c>
    </row>
    <row r="11" spans="1:3">
      <c r="A11" s="4" t="s">
        <v>66</v>
      </c>
      <c r="B11" s="5" t="n">
        <v>-50344502</v>
      </c>
      <c r="C11" s="5" t="n">
        <v>-58936739</v>
      </c>
    </row>
    <row r="12" spans="1:3">
      <c r="A12" s="4" t="s">
        <v>629</v>
      </c>
      <c r="B12" s="5" t="n">
        <v>21039266</v>
      </c>
      <c r="C12" s="5" t="n">
        <v>-18764490</v>
      </c>
    </row>
    <row r="13" spans="1:3">
      <c r="A13" s="4" t="s">
        <v>630</v>
      </c>
    </row>
    <row r="14" spans="1:3">
      <c r="A14" s="3" t="s">
        <v>626</v>
      </c>
    </row>
    <row r="15" spans="1:3">
      <c r="A15" s="4" t="s">
        <v>45</v>
      </c>
      <c r="B15" s="5" t="n">
        <v>71521954</v>
      </c>
      <c r="C15" s="5" t="n">
        <v>46667334</v>
      </c>
    </row>
    <row r="16" spans="1:3">
      <c r="A16" s="4" t="s">
        <v>55</v>
      </c>
      <c r="B16" s="4" t="s">
        <v>76</v>
      </c>
    </row>
    <row r="17" spans="1:3">
      <c r="A17" s="4" t="s">
        <v>53</v>
      </c>
      <c r="B17" s="4" t="s">
        <v>76</v>
      </c>
    </row>
    <row r="18" spans="1:3">
      <c r="A18" s="4" t="s">
        <v>628</v>
      </c>
      <c r="B18" s="4" t="s">
        <v>76</v>
      </c>
    </row>
    <row r="19" spans="1:3">
      <c r="A19" s="4" t="s">
        <v>72</v>
      </c>
      <c r="B19" s="4" t="s">
        <v>76</v>
      </c>
    </row>
    <row r="20" spans="1:3">
      <c r="A20" s="4" t="s">
        <v>66</v>
      </c>
      <c r="B20" s="4" t="s">
        <v>76</v>
      </c>
    </row>
    <row r="21" spans="1:3">
      <c r="A21" s="4" t="s">
        <v>629</v>
      </c>
      <c r="B21" s="5" t="n">
        <v>71521954</v>
      </c>
      <c r="C21" s="5" t="n">
        <v>46667334</v>
      </c>
    </row>
    <row r="22" spans="1:3">
      <c r="A22" s="4" t="s">
        <v>631</v>
      </c>
    </row>
    <row r="23" spans="1:3">
      <c r="A23" s="3" t="s">
        <v>626</v>
      </c>
    </row>
    <row r="24" spans="1:3">
      <c r="A24" s="4" t="s">
        <v>45</v>
      </c>
      <c r="B24" s="4" t="s">
        <v>76</v>
      </c>
    </row>
    <row r="25" spans="1:3">
      <c r="A25" s="4" t="s">
        <v>55</v>
      </c>
      <c r="B25" s="4" t="s">
        <v>76</v>
      </c>
    </row>
    <row r="26" spans="1:3">
      <c r="A26" s="4" t="s">
        <v>53</v>
      </c>
      <c r="B26" s="4" t="s">
        <v>76</v>
      </c>
    </row>
    <row r="27" spans="1:3">
      <c r="A27" s="4" t="s">
        <v>628</v>
      </c>
      <c r="B27" s="4" t="s">
        <v>76</v>
      </c>
    </row>
    <row r="28" spans="1:3">
      <c r="A28" s="4" t="s">
        <v>72</v>
      </c>
      <c r="B28" s="4" t="s">
        <v>76</v>
      </c>
    </row>
    <row r="29" spans="1:3">
      <c r="A29" s="4" t="s">
        <v>66</v>
      </c>
      <c r="B29" s="4" t="s">
        <v>76</v>
      </c>
    </row>
    <row r="30" spans="1:3">
      <c r="A30" s="4" t="s">
        <v>629</v>
      </c>
      <c r="B30" s="4" t="s">
        <v>76</v>
      </c>
    </row>
    <row r="31" spans="1:3">
      <c r="A31" s="4" t="s">
        <v>632</v>
      </c>
    </row>
    <row r="32" spans="1:3">
      <c r="A32" s="3" t="s">
        <v>626</v>
      </c>
    </row>
    <row r="33" spans="1:3">
      <c r="A33" s="4" t="s">
        <v>45</v>
      </c>
      <c r="B33" s="4" t="s">
        <v>76</v>
      </c>
    </row>
    <row r="34" spans="1:3">
      <c r="A34" s="4" t="s">
        <v>55</v>
      </c>
      <c r="B34" s="5" t="n">
        <v>5600</v>
      </c>
      <c r="C34" s="5" t="n">
        <v>815937</v>
      </c>
    </row>
    <row r="35" spans="1:3">
      <c r="A35" s="4" t="s">
        <v>53</v>
      </c>
      <c r="B35" s="5" t="n">
        <v>13853214</v>
      </c>
      <c r="C35" s="5" t="n">
        <v>14068821</v>
      </c>
    </row>
    <row r="36" spans="1:3">
      <c r="A36" s="4" t="s">
        <v>628</v>
      </c>
      <c r="B36" s="5" t="n">
        <v>-5500000</v>
      </c>
      <c r="C36" s="5" t="n">
        <v>-5500000</v>
      </c>
    </row>
    <row r="37" spans="1:3">
      <c r="A37" s="4" t="s">
        <v>72</v>
      </c>
      <c r="B37" s="5" t="n">
        <v>-8497000</v>
      </c>
      <c r="C37" s="5" t="n">
        <v>-15879843</v>
      </c>
    </row>
    <row r="38" spans="1:3">
      <c r="A38" s="4" t="s">
        <v>66</v>
      </c>
      <c r="B38" s="5" t="n">
        <v>-50344502</v>
      </c>
      <c r="C38" s="5" t="n">
        <v>-58936739</v>
      </c>
    </row>
    <row r="39" spans="1:3">
      <c r="A39" s="4" t="s">
        <v>629</v>
      </c>
      <c r="B39" s="6" t="n">
        <v>-50482688</v>
      </c>
      <c r="C39" s="6" t="n">
        <v>-654318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21</v>
      </c>
    </row>
    <row r="2" spans="1:2">
      <c r="A2" s="4" t="s">
        <v>634</v>
      </c>
    </row>
    <row r="3" spans="1:2">
      <c r="A3" s="3" t="s">
        <v>635</v>
      </c>
    </row>
    <row r="4" spans="1:2">
      <c r="A4" s="4" t="s">
        <v>636</v>
      </c>
      <c r="B4" s="6" t="n">
        <v>60432653</v>
      </c>
    </row>
    <row r="5" spans="1:2">
      <c r="A5" s="4" t="s">
        <v>637</v>
      </c>
      <c r="B5" s="4" t="s">
        <v>76</v>
      </c>
    </row>
    <row r="6" spans="1:2">
      <c r="A6" s="4" t="s">
        <v>638</v>
      </c>
      <c r="B6" s="4" t="s">
        <v>76</v>
      </c>
    </row>
    <row r="7" spans="1:2">
      <c r="A7" s="4" t="s">
        <v>639</v>
      </c>
      <c r="B7" s="4" t="s">
        <v>76</v>
      </c>
    </row>
    <row r="8" spans="1:2">
      <c r="A8" s="4" t="s">
        <v>115</v>
      </c>
      <c r="B8" s="5" t="n">
        <v>60432653</v>
      </c>
    </row>
    <row r="9" spans="1:2">
      <c r="A9" s="4" t="s">
        <v>640</v>
      </c>
    </row>
    <row r="10" spans="1:2">
      <c r="A10" s="3" t="s">
        <v>635</v>
      </c>
    </row>
    <row r="11" spans="1:2">
      <c r="A11" s="4" t="s">
        <v>636</v>
      </c>
      <c r="B11" s="5" t="n">
        <v>182926</v>
      </c>
    </row>
    <row r="12" spans="1:2">
      <c r="A12" s="4" t="s">
        <v>637</v>
      </c>
      <c r="B12" s="5" t="n">
        <v>92339180</v>
      </c>
    </row>
    <row r="13" spans="1:2">
      <c r="A13" s="4" t="s">
        <v>638</v>
      </c>
      <c r="B13" s="5" t="n">
        <v>350851</v>
      </c>
    </row>
    <row r="14" spans="1:2">
      <c r="A14" s="4" t="s">
        <v>639</v>
      </c>
      <c r="B14" s="4" t="s">
        <v>76</v>
      </c>
    </row>
    <row r="15" spans="1:2">
      <c r="A15" s="4" t="s">
        <v>115</v>
      </c>
      <c r="B15" s="5" t="n">
        <v>92872957</v>
      </c>
    </row>
    <row r="16" spans="1:2">
      <c r="A16" s="4" t="s">
        <v>619</v>
      </c>
    </row>
    <row r="17" spans="1:2">
      <c r="A17" s="3" t="s">
        <v>635</v>
      </c>
    </row>
    <row r="18" spans="1:2">
      <c r="A18" s="4" t="s">
        <v>636</v>
      </c>
      <c r="B18" s="5" t="n">
        <v>5131995</v>
      </c>
    </row>
    <row r="19" spans="1:2">
      <c r="A19" s="4" t="s">
        <v>637</v>
      </c>
      <c r="B19" s="4" t="s">
        <v>76</v>
      </c>
    </row>
    <row r="20" spans="1:2">
      <c r="A20" s="4" t="s">
        <v>638</v>
      </c>
      <c r="B20" s="4" t="s">
        <v>76</v>
      </c>
    </row>
    <row r="21" spans="1:2">
      <c r="A21" s="4" t="s">
        <v>639</v>
      </c>
      <c r="B21" s="4" t="s">
        <v>76</v>
      </c>
    </row>
    <row r="22" spans="1:2">
      <c r="A22" s="4" t="s">
        <v>115</v>
      </c>
      <c r="B22" s="5" t="n">
        <v>5131995</v>
      </c>
    </row>
    <row r="23" spans="1:2">
      <c r="A23" s="4" t="s">
        <v>641</v>
      </c>
    </row>
    <row r="24" spans="1:2">
      <c r="A24" s="3" t="s">
        <v>635</v>
      </c>
    </row>
    <row r="25" spans="1:2">
      <c r="A25" s="4" t="s">
        <v>636</v>
      </c>
      <c r="B25" s="5" t="n">
        <v>41581975</v>
      </c>
    </row>
    <row r="26" spans="1:2">
      <c r="A26" s="4" t="s">
        <v>637</v>
      </c>
      <c r="B26" s="5" t="n">
        <v>8762527</v>
      </c>
    </row>
    <row r="27" spans="1:2">
      <c r="A27" s="4" t="s">
        <v>638</v>
      </c>
      <c r="B27" s="4" t="s">
        <v>76</v>
      </c>
    </row>
    <row r="28" spans="1:2">
      <c r="A28" s="4" t="s">
        <v>639</v>
      </c>
      <c r="B28" s="4" t="s">
        <v>76</v>
      </c>
    </row>
    <row r="29" spans="1:2">
      <c r="A29" s="4" t="s">
        <v>115</v>
      </c>
      <c r="B29" s="5" t="n">
        <v>50344502</v>
      </c>
    </row>
    <row r="30" spans="1:2">
      <c r="A30" s="4" t="s">
        <v>642</v>
      </c>
    </row>
    <row r="31" spans="1:2">
      <c r="A31" s="3" t="s">
        <v>635</v>
      </c>
    </row>
    <row r="32" spans="1:2">
      <c r="A32" s="4" t="s">
        <v>636</v>
      </c>
      <c r="B32" s="5" t="n">
        <v>12039451</v>
      </c>
    </row>
    <row r="33" spans="1:2">
      <c r="A33" s="4" t="s">
        <v>637</v>
      </c>
      <c r="B33" s="5" t="n">
        <v>40485800</v>
      </c>
    </row>
    <row r="34" spans="1:2">
      <c r="A34" s="4" t="s">
        <v>638</v>
      </c>
      <c r="B34" s="5" t="n">
        <v>39011138</v>
      </c>
    </row>
    <row r="35" spans="1:2">
      <c r="A35" s="4" t="s">
        <v>639</v>
      </c>
      <c r="B35" s="5" t="n">
        <v>179064584</v>
      </c>
    </row>
    <row r="36" spans="1:2">
      <c r="A36" s="4" t="s">
        <v>115</v>
      </c>
      <c r="B36" s="5" t="n">
        <v>270600973</v>
      </c>
    </row>
    <row r="37" spans="1:2">
      <c r="A37" s="4" t="s">
        <v>643</v>
      </c>
    </row>
    <row r="38" spans="1:2">
      <c r="A38" s="3" t="s">
        <v>635</v>
      </c>
    </row>
    <row r="39" spans="1:2">
      <c r="A39" s="4" t="s">
        <v>636</v>
      </c>
      <c r="B39" s="5" t="n">
        <v>1048267</v>
      </c>
    </row>
    <row r="40" spans="1:2">
      <c r="A40" s="4" t="s">
        <v>637</v>
      </c>
      <c r="B40" s="5" t="n">
        <v>2883098</v>
      </c>
    </row>
    <row r="41" spans="1:2">
      <c r="A41" s="4" t="s">
        <v>638</v>
      </c>
      <c r="B41" s="5" t="n">
        <v>2876472</v>
      </c>
    </row>
    <row r="42" spans="1:2">
      <c r="A42" s="4" t="s">
        <v>639</v>
      </c>
      <c r="B42" s="5" t="n">
        <v>11524619</v>
      </c>
    </row>
    <row r="43" spans="1:2">
      <c r="A43" s="4" t="s">
        <v>115</v>
      </c>
      <c r="B43" s="6" t="n">
        <v>183324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421</v>
      </c>
    </row>
    <row r="3" spans="1:2">
      <c r="A3" s="3" t="s">
        <v>235</v>
      </c>
    </row>
    <row r="4" spans="1:2">
      <c r="A4" s="4" t="s">
        <v>645</v>
      </c>
      <c r="B4" s="6" t="n">
        <v>794000</v>
      </c>
    </row>
    <row r="5" spans="1:2">
      <c r="A5" s="4" t="s">
        <v>646</v>
      </c>
      <c r="B5"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87</v>
      </c>
    </row>
    <row r="2" spans="1:3">
      <c r="B2" s="2" t="s">
        <v>2</v>
      </c>
      <c r="C2" s="2" t="s">
        <v>43</v>
      </c>
    </row>
    <row r="3" spans="1:3">
      <c r="A3" s="3" t="s">
        <v>648</v>
      </c>
    </row>
    <row r="4" spans="1:3">
      <c r="A4" s="4" t="s">
        <v>649</v>
      </c>
      <c r="B4" s="6" t="n">
        <v>140816146</v>
      </c>
      <c r="C4" s="6" t="n">
        <v>109062611</v>
      </c>
    </row>
    <row r="5" spans="1:3">
      <c r="A5" s="4" t="s">
        <v>650</v>
      </c>
      <c r="B5" s="5" t="n">
        <v>128250270</v>
      </c>
      <c r="C5" s="5" t="n">
        <v>111367255</v>
      </c>
    </row>
    <row r="6" spans="1:3">
      <c r="A6" s="4" t="s">
        <v>651</v>
      </c>
    </row>
    <row r="7" spans="1:3">
      <c r="A7" s="3" t="s">
        <v>648</v>
      </c>
    </row>
    <row r="8" spans="1:3">
      <c r="A8" s="4" t="s">
        <v>83</v>
      </c>
      <c r="B8" s="5" t="n">
        <v>132732</v>
      </c>
      <c r="C8" s="5" t="n">
        <v>350206</v>
      </c>
    </row>
    <row r="9" spans="1:3">
      <c r="A9" s="4" t="s">
        <v>652</v>
      </c>
      <c r="B9" s="5" t="n">
        <v>7784327</v>
      </c>
      <c r="C9" s="5" t="n">
        <v>6645263</v>
      </c>
    </row>
    <row r="10" spans="1:3">
      <c r="A10" s="4" t="s">
        <v>653</v>
      </c>
      <c r="B10" s="5" t="n">
        <v>4308630</v>
      </c>
      <c r="C10" s="5" t="n">
        <v>16056521</v>
      </c>
    </row>
    <row r="11" spans="1:3">
      <c r="A11" s="4" t="s">
        <v>654</v>
      </c>
      <c r="B11" s="5" t="n">
        <v>41409</v>
      </c>
    </row>
    <row r="12" spans="1:3">
      <c r="A12" s="4" t="s">
        <v>655</v>
      </c>
      <c r="B12" s="5" t="n">
        <v>1139063</v>
      </c>
      <c r="C12" s="5" t="n">
        <v>1807229</v>
      </c>
    </row>
    <row r="13" spans="1:3">
      <c r="A13" s="4" t="s">
        <v>656</v>
      </c>
      <c r="B13" s="5" t="n">
        <v>1180472</v>
      </c>
      <c r="C13" s="5" t="n">
        <v>1807229</v>
      </c>
    </row>
    <row r="14" spans="1:3">
      <c r="A14" s="4" t="s">
        <v>657</v>
      </c>
    </row>
    <row r="15" spans="1:3">
      <c r="A15" s="3" t="s">
        <v>648</v>
      </c>
    </row>
    <row r="16" spans="1:3">
      <c r="A16" s="4" t="s">
        <v>649</v>
      </c>
      <c r="B16" s="5" t="n">
        <v>22278800</v>
      </c>
      <c r="C16" s="5" t="n">
        <v>19455533</v>
      </c>
    </row>
    <row r="17" spans="1:3">
      <c r="A17" s="4" t="s">
        <v>658</v>
      </c>
      <c r="B17" s="5" t="n">
        <v>2873410</v>
      </c>
      <c r="C17" s="5" t="n">
        <v>22384663</v>
      </c>
    </row>
    <row r="18" spans="1:3">
      <c r="A18" s="4" t="s">
        <v>650</v>
      </c>
      <c r="B18" s="5" t="n">
        <v>16105824</v>
      </c>
      <c r="C18" s="5" t="n">
        <v>14219204</v>
      </c>
    </row>
    <row r="19" spans="1:3">
      <c r="A19" s="4" t="s">
        <v>659</v>
      </c>
      <c r="B19" s="5" t="n">
        <v>1129327</v>
      </c>
      <c r="C19" s="5" t="n">
        <v>1169989</v>
      </c>
    </row>
    <row r="20" spans="1:3">
      <c r="A20" s="4" t="s">
        <v>660</v>
      </c>
    </row>
    <row r="21" spans="1:3">
      <c r="A21" s="3" t="s">
        <v>648</v>
      </c>
    </row>
    <row r="22" spans="1:3">
      <c r="A22" s="4" t="s">
        <v>83</v>
      </c>
      <c r="B22" s="5" t="n">
        <v>2203187</v>
      </c>
      <c r="C22" s="5" t="n">
        <v>2089071</v>
      </c>
    </row>
    <row r="23" spans="1:3">
      <c r="A23" s="4" t="s">
        <v>652</v>
      </c>
      <c r="B23" s="5" t="n">
        <v>2203187</v>
      </c>
      <c r="C23" s="5" t="n">
        <v>2089070</v>
      </c>
    </row>
    <row r="24" spans="1:3">
      <c r="A24" s="4" t="s">
        <v>653</v>
      </c>
      <c r="B24" s="5" t="n">
        <v>2781616</v>
      </c>
      <c r="C24" s="5" t="n">
        <v>5857946</v>
      </c>
    </row>
    <row r="25" spans="1:3">
      <c r="A25" s="4" t="s">
        <v>654</v>
      </c>
      <c r="B25" s="5" t="n">
        <v>364116</v>
      </c>
      <c r="C25" s="5" t="n">
        <v>699624</v>
      </c>
    </row>
    <row r="26" spans="1:3">
      <c r="A26" s="4" t="s">
        <v>655</v>
      </c>
      <c r="B26" s="5" t="n">
        <v>364117</v>
      </c>
      <c r="C26" s="5" t="n">
        <v>699625</v>
      </c>
    </row>
    <row r="27" spans="1:3">
      <c r="A27" s="4" t="s">
        <v>656</v>
      </c>
      <c r="B27" s="5" t="n">
        <v>728233</v>
      </c>
      <c r="C27" s="5" t="n">
        <v>1399249</v>
      </c>
    </row>
    <row r="28" spans="1:3">
      <c r="A28" s="4" t="s">
        <v>661</v>
      </c>
    </row>
    <row r="29" spans="1:3">
      <c r="A29" s="3" t="s">
        <v>648</v>
      </c>
    </row>
    <row r="30" spans="1:3">
      <c r="A30" s="4" t="s">
        <v>649</v>
      </c>
      <c r="B30" s="5" t="n">
        <v>2343228</v>
      </c>
      <c r="C30" s="5" t="n">
        <v>1381716</v>
      </c>
    </row>
    <row r="31" spans="1:3">
      <c r="A31" s="4" t="s">
        <v>658</v>
      </c>
      <c r="B31" s="5" t="n">
        <v>3543890</v>
      </c>
      <c r="C31" s="5" t="n">
        <v>3083659</v>
      </c>
    </row>
    <row r="32" spans="1:3">
      <c r="A32" s="4" t="s">
        <v>650</v>
      </c>
      <c r="B32" s="5" t="n">
        <v>884356</v>
      </c>
      <c r="C32" s="5" t="n">
        <v>149498</v>
      </c>
    </row>
    <row r="33" spans="1:3">
      <c r="A33" s="4" t="s">
        <v>659</v>
      </c>
      <c r="B33" s="5" t="n">
        <v>596387</v>
      </c>
      <c r="C33" s="5" t="n">
        <v>137736</v>
      </c>
    </row>
    <row r="34" spans="1:3">
      <c r="A34" s="4" t="s">
        <v>662</v>
      </c>
    </row>
    <row r="35" spans="1:3">
      <c r="A35" s="3" t="s">
        <v>648</v>
      </c>
    </row>
    <row r="36" spans="1:3">
      <c r="A36" s="4" t="s">
        <v>83</v>
      </c>
      <c r="B36" s="5" t="n">
        <v>-109709</v>
      </c>
      <c r="C36" s="5" t="n">
        <v>-22488</v>
      </c>
    </row>
    <row r="37" spans="1:3">
      <c r="A37" s="4" t="s">
        <v>652</v>
      </c>
      <c r="B37" s="5" t="n">
        <v>2329971</v>
      </c>
      <c r="C37" s="5" t="n">
        <v>2270598</v>
      </c>
    </row>
    <row r="38" spans="1:3">
      <c r="A38" s="4" t="s">
        <v>653</v>
      </c>
      <c r="B38" s="5" t="n">
        <v>1712651</v>
      </c>
      <c r="C38" s="5" t="n">
        <v>3516164</v>
      </c>
    </row>
    <row r="39" spans="1:3">
      <c r="A39" s="4" t="s">
        <v>654</v>
      </c>
      <c r="B39" s="5" t="n">
        <v>37179</v>
      </c>
      <c r="C39" s="5" t="n">
        <v>-112245</v>
      </c>
    </row>
    <row r="40" spans="1:3">
      <c r="A40" s="4" t="s">
        <v>655</v>
      </c>
      <c r="B40" s="5" t="n">
        <v>59373</v>
      </c>
      <c r="C40" s="5" t="n">
        <v>-79402</v>
      </c>
    </row>
    <row r="41" spans="1:3">
      <c r="A41" s="4" t="s">
        <v>656</v>
      </c>
      <c r="B41" s="5" t="n">
        <v>96552</v>
      </c>
      <c r="C41" s="5" t="n">
        <v>-191647</v>
      </c>
    </row>
    <row r="42" spans="1:3">
      <c r="A42" s="4" t="s">
        <v>663</v>
      </c>
    </row>
    <row r="43" spans="1:3">
      <c r="A43" s="3" t="s">
        <v>648</v>
      </c>
    </row>
    <row r="44" spans="1:3">
      <c r="A44" s="4" t="s">
        <v>649</v>
      </c>
      <c r="B44" s="5" t="n">
        <v>1710495</v>
      </c>
      <c r="C44" s="5" t="n">
        <v>1352935</v>
      </c>
    </row>
    <row r="45" spans="1:3">
      <c r="A45" s="4" t="s">
        <v>658</v>
      </c>
      <c r="B45" s="5" t="n">
        <v>2494212</v>
      </c>
      <c r="C45" s="5" t="n">
        <v>2534297</v>
      </c>
    </row>
    <row r="46" spans="1:3">
      <c r="A46" s="4" t="s">
        <v>650</v>
      </c>
      <c r="B46" s="5" t="n">
        <v>1146023</v>
      </c>
      <c r="C46" s="5" t="n">
        <v>783682</v>
      </c>
    </row>
    <row r="47" spans="1:3">
      <c r="A47" s="4" t="s">
        <v>659</v>
      </c>
      <c r="B47" s="6" t="n">
        <v>838422</v>
      </c>
      <c r="C47" s="6" t="n">
        <v>8554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4</v>
      </c>
      <c r="B1" s="2" t="s">
        <v>1</v>
      </c>
    </row>
    <row r="2" spans="1:3">
      <c r="B2" s="2" t="s">
        <v>2</v>
      </c>
      <c r="C2" s="2" t="s">
        <v>93</v>
      </c>
    </row>
    <row r="3" spans="1:3">
      <c r="A3" s="3" t="s">
        <v>665</v>
      </c>
    </row>
    <row r="4" spans="1:3">
      <c r="A4" s="4" t="s">
        <v>653</v>
      </c>
      <c r="B4" s="6" t="n">
        <v>102602602</v>
      </c>
      <c r="C4" s="6" t="n">
        <v>27913163</v>
      </c>
    </row>
    <row r="5" spans="1:3">
      <c r="A5" s="4" t="s">
        <v>666</v>
      </c>
      <c r="B5" s="5" t="n">
        <v>12705172</v>
      </c>
      <c r="C5" s="5" t="n">
        <v>3469560</v>
      </c>
    </row>
    <row r="6" spans="1:3">
      <c r="A6" s="4" t="s">
        <v>221</v>
      </c>
      <c r="B6" s="5" t="n">
        <v>13149000</v>
      </c>
      <c r="C6" s="5" t="n">
        <v>1236000</v>
      </c>
    </row>
    <row r="7" spans="1:3">
      <c r="A7" s="4" t="s">
        <v>667</v>
      </c>
    </row>
    <row r="8" spans="1:3">
      <c r="A8" s="3" t="s">
        <v>665</v>
      </c>
    </row>
    <row r="9" spans="1:3">
      <c r="A9" s="4" t="s">
        <v>653</v>
      </c>
      <c r="B9" s="5" t="n">
        <v>46322028</v>
      </c>
      <c r="C9" s="5" t="n">
        <v>13494740</v>
      </c>
    </row>
    <row r="10" spans="1:3">
      <c r="A10" s="4" t="s">
        <v>666</v>
      </c>
      <c r="B10" s="5" t="n">
        <v>10508491</v>
      </c>
      <c r="C10" s="5" t="n">
        <v>2997866</v>
      </c>
    </row>
    <row r="11" spans="1:3">
      <c r="A11" s="4" t="s">
        <v>221</v>
      </c>
      <c r="B11" s="5" t="n">
        <v>4227000</v>
      </c>
      <c r="C11" s="5" t="n">
        <v>228000</v>
      </c>
    </row>
    <row r="12" spans="1:3">
      <c r="A12" s="4" t="s">
        <v>668</v>
      </c>
    </row>
    <row r="13" spans="1:3">
      <c r="A13" s="3" t="s">
        <v>665</v>
      </c>
    </row>
    <row r="14" spans="1:3">
      <c r="A14" s="4" t="s">
        <v>653</v>
      </c>
      <c r="B14" s="5" t="n">
        <v>75961450</v>
      </c>
      <c r="C14" s="5" t="n">
        <v>16117365</v>
      </c>
    </row>
    <row r="15" spans="1:3">
      <c r="A15" s="4" t="s">
        <v>666</v>
      </c>
      <c r="B15" s="5" t="n">
        <v>797278</v>
      </c>
      <c r="C15" s="5" t="n">
        <v>390735</v>
      </c>
    </row>
    <row r="16" spans="1:3">
      <c r="A16" s="4" t="s">
        <v>221</v>
      </c>
      <c r="B16" s="5" t="n">
        <v>8922000</v>
      </c>
      <c r="C16" s="5" t="n">
        <v>1480000</v>
      </c>
    </row>
    <row r="17" spans="1:3">
      <c r="A17" s="4" t="s">
        <v>669</v>
      </c>
    </row>
    <row r="18" spans="1:3">
      <c r="A18" s="3" t="s">
        <v>665</v>
      </c>
    </row>
    <row r="19" spans="1:3">
      <c r="A19" s="4" t="s">
        <v>653</v>
      </c>
      <c r="B19" s="5" t="n">
        <v>-19680876</v>
      </c>
      <c r="C19" s="5" t="n">
        <v>-1698942</v>
      </c>
    </row>
    <row r="20" spans="1:3">
      <c r="A20" s="4" t="s">
        <v>666</v>
      </c>
      <c r="B20" s="6" t="n">
        <v>1399403</v>
      </c>
      <c r="C20" s="5" t="n">
        <v>80958</v>
      </c>
    </row>
    <row r="21" spans="1:3">
      <c r="A21" s="4" t="s">
        <v>221</v>
      </c>
      <c r="C21" s="6" t="n">
        <v>-47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70</v>
      </c>
      <c r="B1" s="2" t="s">
        <v>2</v>
      </c>
      <c r="C1" s="2" t="s">
        <v>43</v>
      </c>
      <c r="D1" s="2" t="s">
        <v>671</v>
      </c>
    </row>
    <row r="2" spans="1:4">
      <c r="A2" s="4" t="s">
        <v>57</v>
      </c>
      <c r="B2" s="6" t="n">
        <v>372218999</v>
      </c>
      <c r="C2" s="6" t="n">
        <v>375084991</v>
      </c>
      <c r="D2" s="6" t="n">
        <v>39204360</v>
      </c>
    </row>
    <row r="3" spans="1:4">
      <c r="A3" s="4" t="s">
        <v>672</v>
      </c>
      <c r="B3" s="5" t="n">
        <v>426328731</v>
      </c>
      <c r="C3" s="5" t="n">
        <v>435246898</v>
      </c>
    </row>
    <row r="4" spans="1:4">
      <c r="A4" s="4" t="s">
        <v>389</v>
      </c>
    </row>
    <row r="5" spans="1:4">
      <c r="A5" s="4" t="s">
        <v>57</v>
      </c>
      <c r="B5" s="5" t="n">
        <v>252461232</v>
      </c>
      <c r="C5" s="5" t="n">
        <v>255211232</v>
      </c>
      <c r="D5" s="5" t="n">
        <v>23918000</v>
      </c>
    </row>
    <row r="6" spans="1:4">
      <c r="A6" s="4" t="s">
        <v>385</v>
      </c>
    </row>
    <row r="7" spans="1:4">
      <c r="A7" s="4" t="s">
        <v>57</v>
      </c>
      <c r="B7" s="5" t="n">
        <v>119757767</v>
      </c>
      <c r="C7" s="5" t="n">
        <v>119873759</v>
      </c>
      <c r="D7" s="6" t="n">
        <v>15286360</v>
      </c>
    </row>
    <row r="8" spans="1:4">
      <c r="A8" s="4" t="s">
        <v>667</v>
      </c>
    </row>
    <row r="9" spans="1:4">
      <c r="A9" s="4" t="s">
        <v>57</v>
      </c>
      <c r="B9" s="5" t="n">
        <v>252461232</v>
      </c>
      <c r="C9" s="5" t="n">
        <v>255211232</v>
      </c>
    </row>
    <row r="10" spans="1:4">
      <c r="A10" s="4" t="s">
        <v>672</v>
      </c>
      <c r="B10" s="5" t="n">
        <v>223605116</v>
      </c>
      <c r="C10" s="5" t="n">
        <v>228795692</v>
      </c>
    </row>
    <row r="11" spans="1:4">
      <c r="A11" s="4" t="s">
        <v>668</v>
      </c>
    </row>
    <row r="12" spans="1:4">
      <c r="A12" s="4" t="s">
        <v>57</v>
      </c>
      <c r="B12" s="5" t="n">
        <v>119757767</v>
      </c>
      <c r="C12" s="5" t="n">
        <v>119873759</v>
      </c>
    </row>
    <row r="13" spans="1:4">
      <c r="A13" s="4" t="s">
        <v>672</v>
      </c>
      <c r="B13" s="6" t="n">
        <v>202723615</v>
      </c>
      <c r="C13" s="6" t="n">
        <v>2070026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2</v>
      </c>
    </row>
    <row r="3" spans="1:2">
      <c r="A3" s="3" t="s">
        <v>204</v>
      </c>
    </row>
    <row r="4" spans="1:2">
      <c r="A4" s="4" t="s">
        <v>47</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6:07:32Z</dcterms:created>
  <dcterms:modified xmlns:dcterms="http://purl.org/dc/terms/" xmlns:xsi="http://www.w3.org/2001/XMLSchema-instance" xsi:type="dcterms:W3CDTF">2020-05-15T06:07:32Z</dcterms:modified>
</cp:coreProperties>
</file>